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Loss" sheetId="4" r:id="rId4"/>
    <s:sheet name="Consolidated Statements of Stoc" sheetId="5" r:id="rId5"/>
    <s:sheet name="Consolidated Statements of Cash" sheetId="6" r:id="rId6"/>
    <s:sheet name="Nature of Business and Liquidit" sheetId="7" r:id="rId7"/>
    <s:sheet name="Summary of Significant Accounti" sheetId="8" r:id="rId8"/>
    <s:sheet name="Fair Value Measurements" sheetId="9" r:id="rId9"/>
    <s:sheet name="Other Current Assets" sheetId="10" r:id="rId10"/>
    <s:sheet name="Property and Equipment" sheetId="11" r:id="rId11"/>
    <s:sheet name="Accrued Liabilities" sheetId="12" r:id="rId12"/>
    <s:sheet name="Other Liabilities" sheetId="13" r:id="rId13"/>
    <s:sheet name="Loans Payable" sheetId="14" r:id="rId14"/>
    <s:sheet name="Stockholders' Equity" sheetId="15" r:id="rId15"/>
    <s:sheet name="Stock Based Compensation" sheetId="16" r:id="rId16"/>
    <s:sheet name="Geographic Segment Information" sheetId="17" r:id="rId17"/>
    <s:sheet name="Commitments and Contingencies" sheetId="18" r:id="rId18"/>
    <s:sheet name="Summary of Significant Accoun19" sheetId="19" r:id="rId19"/>
    <s:sheet name="Summary of Significant Accoun20" sheetId="20" r:id="rId20"/>
    <s:sheet name="Fair Value Measurements (Tables" sheetId="21" r:id="rId21"/>
    <s:sheet name="Other Current Assets (Tables)" sheetId="22" r:id="rId22"/>
    <s:sheet name="Property and Equipment (Tables)" sheetId="23" r:id="rId23"/>
    <s:sheet name="Accrued Liabilities (Tables)" sheetId="24" r:id="rId24"/>
    <s:sheet name="Other Liabilities (Tables)" sheetId="25" r:id="rId25"/>
    <s:sheet name="Loans Payable (Tables)" sheetId="26" r:id="rId26"/>
    <s:sheet name="Stockholders' Equity (Tables)" sheetId="27" r:id="rId27"/>
    <s:sheet name="Stock Based Compensation (Table" sheetId="28" r:id="rId28"/>
    <s:sheet name="Geographic Segment Information " sheetId="29" r:id="rId29"/>
    <s:sheet name="Nature of Business and Liquid30" sheetId="30" r:id="rId30"/>
    <s:sheet name="Summary of Significant Accoun31" sheetId="31" r:id="rId31"/>
    <s:sheet name="Fair Value Measurements (Detail" sheetId="32" r:id="rId32"/>
    <s:sheet name="Other Current Assets (Details)" sheetId="33" r:id="rId33"/>
    <s:sheet name="Property and Equipment (Details" sheetId="34" r:id="rId34"/>
    <s:sheet name="Property and Equipment (Detai35" sheetId="35" r:id="rId35"/>
    <s:sheet name="Accrued Liabilities (Details)" sheetId="36" r:id="rId36"/>
    <s:sheet name="Other Liabilities (Details)" sheetId="37" r:id="rId37"/>
    <s:sheet name="Loans Payable (Details)" sheetId="38" r:id="rId38"/>
    <s:sheet name="Loans Payable (Details 1)" sheetId="39" r:id="rId39"/>
    <s:sheet name="Loans Payable (Details Textual)" sheetId="40" r:id="rId40"/>
    <s:sheet name="Stockholders' Equity (Details)" sheetId="41" r:id="rId41"/>
    <s:sheet name="Stockholders' Equity (Details T" sheetId="42" r:id="rId42"/>
    <s:sheet name="Stock Based Compensation (Detai" sheetId="43" r:id="rId43"/>
    <s:sheet name="Stock Based Compensation (Det44" sheetId="44" r:id="rId44"/>
    <s:sheet name="Stock Based Compensation (Det45" sheetId="45" r:id="rId45"/>
    <s:sheet name="Geographic Segment Informatio46" sheetId="46" r:id="rId46"/>
    <s:sheet name="Commitments and Contingencies (" sheetId="47" r:id="rId47"/>
  </s:sheets>
  <s:definedNames/>
  <s:calcPr calcId="124519" calcMode="auto" fullCalcOnLoad="1"/>
</s:workbook>
</file>

<file path=xl/sharedStrings.xml><?xml version="1.0" encoding="utf-8"?>
<sst xmlns="http://schemas.openxmlformats.org/spreadsheetml/2006/main" uniqueCount="411">
  <si>
    <t>Document And Entity Information - shares</t>
  </si>
  <si>
    <t>3 Months Ended</t>
  </si>
  <si>
    <t>Mar. 31, 2016</t>
  </si>
  <si>
    <t>May. 06,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Celator Pharmaceuticals Inc</t>
  </si>
  <si>
    <t>Entity Central Index Key</t>
  </si>
  <si>
    <t>Current Fiscal Year End Date</t>
  </si>
  <si>
    <t>--12-31</t>
  </si>
  <si>
    <t>Entity Filer Category</t>
  </si>
  <si>
    <t>Smaller Reporting Company</t>
  </si>
  <si>
    <t>Trading Symbol</t>
  </si>
  <si>
    <t>CPXX</t>
  </si>
  <si>
    <t>Entity Common Stock, Shares Outstanding</t>
  </si>
  <si>
    <t>Consolidated Balance Sheets - USD ($)</t>
  </si>
  <si>
    <t>Dec. 31, 2015</t>
  </si>
  <si>
    <t>Current assets:</t>
  </si>
  <si>
    <t>Cash and cash equivalents</t>
  </si>
  <si>
    <t>Restricted cash</t>
  </si>
  <si>
    <t>Other receivables</t>
  </si>
  <si>
    <t>Prepaid expenses and deposits</t>
  </si>
  <si>
    <t>Other current assets</t>
  </si>
  <si>
    <t>Total current assets</t>
  </si>
  <si>
    <t>Property and equipment, net</t>
  </si>
  <si>
    <t>Other assets</t>
  </si>
  <si>
    <t>Total assets</t>
  </si>
  <si>
    <t>Current liabilities:</t>
  </si>
  <si>
    <t>Current portion of debt</t>
  </si>
  <si>
    <t>Accounts payable</t>
  </si>
  <si>
    <t>Accrued liabilities</t>
  </si>
  <si>
    <t>Current portion of deferred revenue</t>
  </si>
  <si>
    <t>Total current liabilities</t>
  </si>
  <si>
    <t>Other liabilities</t>
  </si>
  <si>
    <t>Loans payable</t>
  </si>
  <si>
    <t>Total liabilities</t>
  </si>
  <si>
    <t>Stockholders' equity</t>
  </si>
  <si>
    <t>Preferred stock Authorized 20,000,000 shares, par value $0.001</t>
  </si>
  <si>
    <t>Common stock Authorized 200,000,000 shares, par value $0.001 Issued and outstanding 41,222,270 and 34,944,150 shares as of March 31, 2016 and December 31, 2015, respectively</t>
  </si>
  <si>
    <t>Warrants</t>
  </si>
  <si>
    <t>Additional paid-in capital</t>
  </si>
  <si>
    <t>Accumulated other comprehensive loss</t>
  </si>
  <si>
    <t>Accumulated deficit</t>
  </si>
  <si>
    <t>Total stockholders' equity</t>
  </si>
  <si>
    <t>Total liabilities and stockholders' equity</t>
  </si>
  <si>
    <t>Consolidated Balance Sheets [Parenthetical] - $ / shares</t>
  </si>
  <si>
    <t>Preferred Stock, Shares Authorized</t>
  </si>
  <si>
    <t>peferred stock, par valur (in dollars per share)</t>
  </si>
  <si>
    <t>Common stock, authorized shares</t>
  </si>
  <si>
    <t>Common stock, par value (in dollars per share)</t>
  </si>
  <si>
    <t>Common stock, issued shares</t>
  </si>
  <si>
    <t>Common stock, outstanding shares</t>
  </si>
  <si>
    <t>Consolidated Statements of Loss - USD ($)</t>
  </si>
  <si>
    <t>Mar. 31, 2015</t>
  </si>
  <si>
    <t>Expenses</t>
  </si>
  <si>
    <t>Research and development</t>
  </si>
  <si>
    <t>Leukemia &amp; Lymphoma Society funding</t>
  </si>
  <si>
    <t>General and administrative</t>
  </si>
  <si>
    <t>Amortization and depreciation</t>
  </si>
  <si>
    <t>Operating loss</t>
  </si>
  <si>
    <t>Other income (expenses)</t>
  </si>
  <si>
    <t>Foreign exchange gain (loss)</t>
  </si>
  <si>
    <t>Interest and miscellaneous income</t>
  </si>
  <si>
    <t>Interest expense</t>
  </si>
  <si>
    <t>Net loss</t>
  </si>
  <si>
    <t>Net loss per share</t>
  </si>
  <si>
    <t>Basic and diluted (in dollars per share)</t>
  </si>
  <si>
    <t>Weighted average of common shares outstanding</t>
  </si>
  <si>
    <t>Basic and diluted (in shares)</t>
  </si>
  <si>
    <t>Consolidated Statements of Stockholders' Equity - 3 months ended Mar. 31, 2016 - USD ($)</t>
  </si>
  <si>
    <t>Total</t>
  </si>
  <si>
    <t>Common Stock [Member]</t>
  </si>
  <si>
    <t>Warrants [Member]</t>
  </si>
  <si>
    <t>Additional Paid-In Capital [Member]</t>
  </si>
  <si>
    <t>Accumulated Other Comprehensive Loss [Member]</t>
  </si>
  <si>
    <t>Accumulated Deficit [Member]</t>
  </si>
  <si>
    <t>Balance at Dec. 31, 2015</t>
  </si>
  <si>
    <t>Balance (in shares) at Dec. 31, 2015</t>
  </si>
  <si>
    <t>Issuance of shares from exercise of stock options and warrants</t>
  </si>
  <si>
    <t>Issuance of shares from exercise of stock options and warrants (in share)</t>
  </si>
  <si>
    <t>Issued for cash, net of stock issuance costs</t>
  </si>
  <si>
    <t>Issued for cash, net of stock issuance costs (in share)</t>
  </si>
  <si>
    <t>Stock-based compensation</t>
  </si>
  <si>
    <t>Stock options granted in payment of accrued bonuses</t>
  </si>
  <si>
    <t>Net loss for the period</t>
  </si>
  <si>
    <t>Balance at Mar. 31, 2016</t>
  </si>
  <si>
    <t>Balance (in shares) at Mar. 31, 2016</t>
  </si>
  <si>
    <t>Consolidated Statements of Cash Flows - USD ($)</t>
  </si>
  <si>
    <t>Operating activities</t>
  </si>
  <si>
    <t>Adjustments to reconcile net loss to net cash used in operating activities</t>
  </si>
  <si>
    <t>Non-cash stock-based compensation expense</t>
  </si>
  <si>
    <t>Non-cash financing costs</t>
  </si>
  <si>
    <t>Changes in operating assets and liabilities</t>
  </si>
  <si>
    <t>Deferred rent liability</t>
  </si>
  <si>
    <t>Deferred revenue</t>
  </si>
  <si>
    <t>Cash used in operating activities</t>
  </si>
  <si>
    <t>Investing activities</t>
  </si>
  <si>
    <t>Purchase of property and equipment</t>
  </si>
  <si>
    <t>Cash used in investing activities</t>
  </si>
  <si>
    <t>Financing activities</t>
  </si>
  <si>
    <t>Proceeds from issuance of common stock and stock options and warrants exercised</t>
  </si>
  <si>
    <t>Payment of share issuance costs</t>
  </si>
  <si>
    <t>Proceeds from loans payable</t>
  </si>
  <si>
    <t>Repayments of loans payable</t>
  </si>
  <si>
    <t>Cash provided by financing activities</t>
  </si>
  <si>
    <t>Effect of foreign exchange rate changes</t>
  </si>
  <si>
    <t>Net change in cash</t>
  </si>
  <si>
    <t>Cash and cash equivalents, beginning of period</t>
  </si>
  <si>
    <t>Cash and cash equivalents, end of period</t>
  </si>
  <si>
    <t>Supplemental disclosure of cash flow information</t>
  </si>
  <si>
    <t>Interest paid</t>
  </si>
  <si>
    <t>Common stock issued in payment of accrued bonuses</t>
  </si>
  <si>
    <t>Warrants issued in connection with debt issuance costs</t>
  </si>
  <si>
    <t>Nature of Business and Liquidity</t>
  </si>
  <si>
    <t>Accounting Policies [Abstract]</t>
  </si>
  <si>
    <t>Nature of Operations [Text Block]</t>
  </si>
  <si>
    <t xml:space="preserve"> 1. Nature of Business and Liquidity Celator Pharmaceuticals, Inc. is an oncology-focused biopharmaceutical company that is transforming the science of combination therapy, and developing products to improve patient outcomes in cancer. Our proprietary technology platform, CombiPlex®, enables the rational design and rapid evaluation of optimized combinations incorporating traditional chemotherapies as well as molecularly targeted agents to deliver enhanced anti-cancer activity. CombiPlex addresses several fundamental shortcomings of conventional combination regimens, as well as the challenges inherent in combination drug development, by identifying the most effective synergistic molar ratio of the drugs being combined in vitro, and fixing this ratio in a nano-scale drug delivery complex to maintain the optimized combination after administration and ensure its exposure to the tumor. Our lead product is VYXEOS TM The Company has incurred recurring losses and negative cash flows from operations since inception. As of March 31, 2016, the Company had an accumulated deficit of $ 174.2 67.5 The Company is subject to those risks associated with any specialty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Substantial additional financing will be needed by the Company to fund its operations and to commercialize its product candidates. There is no assurance that such financing will be available when needed or on acceptable terms. In addition, the Company operates in an environment of rapid technological change and is largely dependent on the services of its employees and consultants.</t>
  </si>
  <si>
    <t>Summary of Significant Accounting Policies</t>
  </si>
  <si>
    <t>Significant Accounting Policies [Text Block]</t>
  </si>
  <si>
    <t xml:space="preserve"> 2. Summary of Significant Accounting Policies The accompanying unaudited consolidated financial statements and related disclosures have been prepared pursuant to the rules and regulations of the Securities and Exchange Commission (“SEC”) and should be read in conjunction with the consolidated financial statements and notes included in Company’s Annual Report on Form 10-K for the year ended December 31, 2015. Certain information and footnote disclosures normally included in financial statements prepared in accordance with U.S. generally accepted accounting principles (“U.S. GAAP”) have been omitted. In the opinion of management of the Company, the interim consolidated financial statements reflect all adjustments considered necessary for a fair presentation of the financial position, operating results and cash flows of the interim periods. All such adjustments are of a normal, recurring nature. The results of operations for the interim periods are not necessarily indicative of the results of operations to be expected for the full year. : The consolidated financial statements include the accounts of the Company and its wholly-owned subsidiaries, Celator Pharmaceuticals Corp. (“CPC”) and Celator UK Ltd. All intercompany transactions have been eliminated.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Actual results may differ from those estimates. Significant areas requiring management estimates in the preparation of these consolidated financial statements include, amongst other things, assessment of other receivables, accrued liabilities, impairment and amortization of property and equipment, valuation allowance for deferred income taxes, valuation of stock-based compensation and contingencies. New Accounting Pronouncements Adopted: Deferred As Reported Financing Costs Adjusted December 31, 2015 Reclassification December 31, 2015 Assets Other assets $ 460,710 $ (416,712) $ 43,998 Total assets $ 25,635,184 $ (416,712) $ 25,218,472 Loans payable $ 9,497,822 $ (416,712) $ 9,081,110 Total liabilities 19,104,271 (416,712) 18,687,559 Total liabilities and stockholders' equity $ 25,635,184 $ (416,712) $ 25,218,472 All other new guidance that became effective during the reported period did not have a material impact on the Company’s consolidated financial statements. In February 2016, the FASB issued comprehensive new guidance about leases. Under the new guidance, most leases will be recognized on an entity’s balance sheet as liabilities with corresponding right-of-use assets. The new guidance is effective for interim and annual period in fiscal years beginning after December 15, 2018, with early adoption permitted. The standard must be adopted using a modified retrospective approach. We have not yet evaluated the impact of this new pronouncement. In November 2015, the FASB issued guidance which requires entities with a classified balance sheet to present all deferred tax assets and liabilities as noncurrent. The guidance is effective for public business entities for interim and annual periods in fiscal years beginning after December 15, 2016. This guidance is not expected to have a material impact on the Company’s consolidated financial position, results of operations or cash flows. In August 2014, the FASB issued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guidance is effective for the annual period ending after December 15, 2016, and for annual periods and interim periods thereafter.</t>
  </si>
  <si>
    <t>Fair Value Measurements</t>
  </si>
  <si>
    <t>Fair Value Disclosures [Abstract]</t>
  </si>
  <si>
    <t>Fair Value Disclosures [Text Block]</t>
  </si>
  <si>
    <t xml:space="preserve"> 3. Fair Value Measurements Financial instruments of the Company consist of cash deposits, money market investments, other receivables, accounts payable, certain accrued liabilities and debt. The carrying value of these financial instruments generally approximates fair value due to their short-term nature. The Company believes that the current carrying amount of its long-term debt approximates fair value because interest rate on this instrument is similar to rates that the Company would be able to receive for similar instruments of comparable maturity. FASB Accounting Standards Codification (“ASC”) Topic 820, Fair Value Measurement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C 820 requires disclosures about transfers into and out of Levels 1 and 2 and separate disclosures about purchases, sales, issuances, and settlements relating to Level 3 measurements. It also clarifies existing fair value disclosures regarding the level of disaggregation and the inputs and valuation techniques used to measure fair value. The Company recognizes transfers between input levels as of the actual date of event. Fair Value (Level 1) (Level 2) (Level 3) March 31, 2016 Assets: Money Market Fund $ 17,194,140 $ 17,194,140 $ - $ - December 31, 2015 Assets: Money Market Fund $ 22,162,678 $ 22,162,678 $ - $ - </t>
  </si>
  <si>
    <t>Other Current Assets</t>
  </si>
  <si>
    <t>Deferred Costs, Capitalized, Prepaid, and Other Assets Disclosure [Abstract]</t>
  </si>
  <si>
    <t>Other Current Assets [Text Block]</t>
  </si>
  <si>
    <t xml:space="preserve"> 4. Other Current Assets March 31, 2016 December 31, 2015 Clinical trial materials $ 407,043 $ 414,904 </t>
  </si>
  <si>
    <t>Property and Equipment</t>
  </si>
  <si>
    <t>Property Plant And Equipment [Abstract]</t>
  </si>
  <si>
    <t>Property Plant And Equipment Disclosure [Text Block]</t>
  </si>
  <si>
    <t xml:space="preserve"> 5. Property and Equipment Property and equipment as of March 31, 2016 and December 31, 2015, including assets held under capital lease, consists of the following: March 31, 2016 December 31, 2015 Computer and equipment $ 118,935 $ 117,135 Furniture and office equipment 73,863 73,863 Laboratory equipment 1,754,608 1,754,608 Capital lease equipment 155,524 155,524 Leaseholds 56,227 54,732 2,159,157 2,155,862 Less: Accumulated depreciation (1,342,719) (1,294,372) $ 816,438 $ 861,490 During the three months ended March 31, 2016 and March 31, 2015, depreciation and amortization expense was $ 48,347 48,928</t>
  </si>
  <si>
    <t>Accrued Liabilities</t>
  </si>
  <si>
    <t>Payables And Accruals [Abstract]</t>
  </si>
  <si>
    <t>Accounts Payable And Accrued Liabilities Disclosure [Text Block]</t>
  </si>
  <si>
    <t xml:space="preserve"> 6. Accrued Liabilities March 31, 2016 December 31, 2015 Accrued clinical trial expenses $ 1,042,050 $ 1,029,488 Accrued bonuses 254,425 723,039 Accrued salaries and vacation 194,438 202,059 Accrued drug manufacturing expenses 267,802 174,376 Interest payable 114,319 123,867 Accrued other 208,510 124,884 $ 2,081,544 $ 2,377,713 </t>
  </si>
  <si>
    <t>Other Liabilities</t>
  </si>
  <si>
    <t>Other Liabilities Disclosure [Abstract]</t>
  </si>
  <si>
    <t>Other Liabilities Disclosure [Text Block]</t>
  </si>
  <si>
    <t xml:space="preserve"> 7. Other Liabilities March 31, 2016 December 31, 2015 Non-current income tax liability $ 991,654 $ 991,654 Deferred rent 32,523 35,339 $ 1,024,177 $ 1,026,993 In 2015, the Company completed a U.S. Federal and State of New Jersey Research and Development and U.S. Federal Orphan Drug tax credits analysis related to the years ended December 31, 2008 through 2014. The Company will claim the U.S. Federal Research and Development and Orphan Drug tax credits in the future on U.S. Federal tax returns. As a result, the Company will file amended New Jersey tax returns to report an income tax liability and interest which the Company recorded in 2015 as a non-current liability of $991,654 disclosed above.</t>
  </si>
  <si>
    <t>Loans Payable</t>
  </si>
  <si>
    <t>Debt Disclosure [Abstract]</t>
  </si>
  <si>
    <t>Debt Disclosure [Text Block]</t>
  </si>
  <si>
    <t xml:space="preserve"> 8. Loans Payable On May 9, 2014, the Company entered into a term loan agreement for $ 15 10 5 10 9.75 Pursuant to the loan agreement, the Company issued Hercules a warrant to purchase an aggregate of 210,675 2.67 397,649 407,253 66,194 50,518 350,518 In addition, the Company will pay an end of term charge of $ 592,500 45,923 44,146 On April 25, 2016, the Company entered into an amendment agreement with Hercules which provided that the scheduled principal payments due on May 1, 2016 and the first business day of each month thereafter through and including the payment due on May 1, 2017 will be deferred (“deferred payments”). Commencing on June 1, 2017, and continuing on the first business day of each month thereafter, the Company will recommence scheduled payments of principal and interest based on original amortization period of thirty-one (31) consecutive months with a balloon payment of all the deferred payments included in the last installment. The deferred payments and all other accrued but unpaid interest will be due and payable on the loan maturity date of June 1, 2018. The current portion of debt on the consolidated balance sheet and the summary of payments disclosed below were adjusted for this amendment. March 31, 2016 December 31, 2015 Loan payable $ 13,275,698 $ 14,572,558 End of term fee 349,320 303,398 13,625,018 14,875,956 Deferred debt issuance costs (350,518) (416,712) 13,274,500 14,459,244 Less: Current portion (436,690) (5,378,134) Long-term debt $ 12,837,810 $ 9,081,110 2016 $ 436,690 2017 2,603,824 2018 10,827,684 Total loan payments 13,868,198 Less end of term fee (592,500) $ 13,275,698 </t>
  </si>
  <si>
    <t>Stockholders' Equity</t>
  </si>
  <si>
    <t>Equity [Abstract]</t>
  </si>
  <si>
    <t>Stockholders' Equity Note Disclosure [Text Block]</t>
  </si>
  <si>
    <t xml:space="preserve"> 9. Stockholders’ Equity Public Offering of Common Stock On March 29, 2016, the Company completed a public offering of 4,600,000 600,000 9.50 43.7 40.6 At-The-Market Equity Offering Program On October 16, 2015, the Company entered into a Controlled Equity Offering Sales Agreement (the “Sales Agreement”) with Cantor Fitzgerald &amp; Co. (“Cantor”) to sell shares of common stock with aggregate gross proceeds of up to $ 20.0 3.0 During the first quarter of 2016, the Company sold 1,353,900 7.43 10.1 9.8 7.9 Warrants During the first quarter of 2016, 321,384 2.99 85,170 12,445 11.25 . Issue date Number of Exercise price Term Expiry December 2011 123,585 $ 5.21 7 years December 2018 February 2012 3,700 $ 5.21 6 years February 2018 June 2012 17,267 $ 5.21 7 years June 2019 August 2012 112,536 $ 5.21 7 years August 2019 April 2013 159,806 $ 5.21 7 years April 2020 April 2013 3,934,649 $ 3.58 7 years April 2020 October 2014 807,777 $ 3.58 5 years October 2019 5,159,320 </t>
  </si>
  <si>
    <t>Stock Based Compensation</t>
  </si>
  <si>
    <t>Disclosure Of Compensation Related Costs Sharebased Payments [Abstract]</t>
  </si>
  <si>
    <t>Disclosure of Compensation Related Costs, Share-based Payments [Text Block]</t>
  </si>
  <si>
    <t xml:space="preserve"> 10. Stock Based Compensation 2013 Equity Incentive Plan In 2013, the Company adopted the Celator Pharmaceuticals, Inc. 2013 Equity Incentive Plan (the “Plan”). Options granted under the Plan may be incentive stock options or non-qualified stock options. Incentive stock options may only be granted to employees. The board of directors, or a committee of the board of directors appointed to administer the Plan, determines the period over which options become exercisable and the conditions under which stock awards are granted and become vested. Weighted Weighted Average Number of Average Contractual Life Aggregate Outstanding at December 31, 2015 3,944,571 $ 2.90 Granted 1,599,024 1.32 Exercised (100,087) 2.25 Cancelled (5,334) 2.25 Outstanding at March 31, 2016 5,438,174 $ 2.45 8.1 $ 46,686,011 Exercisable at March 31, 2016 2,488,458 $ 2.73 7.1 $ 20,650,985 During the three months ended March 31, 2016, 12,081 shares were withheld to satisfy the exercise of certain stock options exercised during the period. In January 2016, the Company granted 397,024 stock options, included in the options granted above, to certain employees as payment of $365,262 of bonuses earned and accrued as of December 31, 2015. In February 2015, the Company issued 60,517 shares of common stock to certain Company employees as payment of $168,843 of bonuses earned and accrued as of December 31, 2014. Three months ended March 31 2016 2015 Stock compensation expense recognized $ 576,070 $ 359,200 Weighted average grant-date fair value of stock options issued (per share) $ 1.03 $ 2.31 Grant-date fair value of stock options issued $ 1,651,472 $ 1,360,094 Volatility 98.8 % 106.9 % Risk-free interest rate 1.7 % 1.7 % Dividend yield 0 % 0 % Expected life in years 5.9 6.2 Intrinsic value of stock options exercised $ 669,582 $ - The grant-date fair value of stock options is estimated using the Black Scholes option pricing model. The Company determined the options’ life based on the simplified method and determined the options’ expected volatility based on peer group volatility and dividend yield based on the historical dividend payments. The risk free interest rate is based on the yield of an applicable term Treasury instrument. The Company amortizes the fair value of the stock options on a straight-line basis over the applicable requisite service periods of the awards, which is generally the vesting period. At March 31, 2016, the total compensation cost related to non-vested awards not yet recognized and weighted average period over which it will be recognized was $ 4,850,285 2.5</t>
  </si>
  <si>
    <t>Geographic Segment Information</t>
  </si>
  <si>
    <t>Segment Reporting [Abstract]</t>
  </si>
  <si>
    <t>Segment Reporting Disclosure [Text Block]</t>
  </si>
  <si>
    <t xml:space="preserve"> 11. Geographic Segment Information The Company operates in the United States and Canada. The Company’s CPX-351 clinical trial materials are manufactured by a third party using the Company’s equipment located in Germany. Total Assets March 31, 2016 December 31, 2015 United States $ 68,531,389 $ 24,256,629 Canada 156,905 204,283 Germany 717,258 757,560 Total Assets $ 69,405,552 $ 25,218,472 Net Loss Three months ended March 31 2016 2015 United States $ (5,199,096) $ (4,311,341) Canada (334,227) (399,642) Total Net Loss $ (5,533,323) $ (4,710,983) </t>
  </si>
  <si>
    <t>Commitments and Contingencies</t>
  </si>
  <si>
    <t>Commitments And Contingencies Disclosure [Abstract]</t>
  </si>
  <si>
    <t>Commitments And Contingencies Disclosure [Text Block]</t>
  </si>
  <si>
    <t xml:space="preserve"> 12. Commitments and Contingencies In September 2015, the Company entered into a lease agreement for office and laboratory space in Vancouver, British Columbia, which expires in August 2017. The remaining minimum lease payments as of March 31, 2016 were $ 159,700 In March 2013, the Company entered into an office lease agreement for office space in Ewing, New Jersey, which commenced in June 2013 with a term of sixty months. The remaining minimum lease payments as of March 31, 2016 were $ 322,000 200,000 120,000 The Company has a worldwide exclusive license agreement with Princeton University dated June 2007 that provides the Company with exclusive rights to some aspects of its nanoparticle polymer technology arising from research sponsored by the Company at Princeton University between 2003 and 2007. These inventions are generally characterized as particulate constructs for release of active agents for medical application. Of the products currently in the Company’s pipeline, only the hydrophobic docetaxel prodrug nanoparticle (HDPN) formulation is subject to this agreement. The Company is obligated to pay a royalty on net sales to Princeton University of a low single-digit percentage if any invention is sold by the Company or a company to which the product covered by the invention was licensed by the Company, which was generated under the exclusive licensing agreement. No royalty or other product/sub-license-related payments have been made to date. The Company is obligated to provide Princeton University a percentage within the range of 45 55 90 60 The Company has a collaborative research agreement dated May 2001 with the British Columbia Cancer Agency (“BCCA”) whereby in consideration for the license and conditional assignment of all Company-sponsored intellectual property to the Company by BCCA, the Company will pay to BCCA a royalty in the low single digits on net sales of royalty-bearing products in territories so long as a valid claim exists for inventions made between June 2000 and June 2005 under the agreement. All obligations relating to the conduct of the research and assignment of intellectual property have been completed. No payments of royalties have been made to date. Either party may terminate the agreement if the other party commits a material breach or default and such breach or default is not reasonably cured within 45 In consideration of funding by LLS and transfer to the Company of any rights LLS may have to any project inventions developed during the term of the agreement, the Company may be required to pay LLS a cash multiple on the LLS funding, (LLS funding is the $ 5 4.1 50 1.5 3.55 5</t>
  </si>
  <si>
    <t>Summary of Significant Accounting Policies (Policies)</t>
  </si>
  <si>
    <t>Consolidation, Policy [Policy Text Block]</t>
  </si>
  <si>
    <t xml:space="preserve"> Basis of consolidation : The consolidated financial statements include the accounts of the Company and its wholly-owned subsidiaries, Celator Pharmaceuticals Corp. (“CPC”) and Celator UK Ltd. All intercompany transactions have been eliminated.</t>
  </si>
  <si>
    <t>Use of Estimates, Policy [Policy Text Block]</t>
  </si>
  <si>
    <t xml:space="preserve">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Actual results may differ from those estimates. Significant areas requiring management estimates in the preparation of these consolidated financial statements include, amongst other things, assessment of other receivables, accrued liabilities, impairment and amortization of property and equipment, valuation allowance for deferred income taxes, valuation of stock-based compensation and contingencies.</t>
  </si>
  <si>
    <t>New Accounting Pronouncements, Policy [Policy Text Block]</t>
  </si>
  <si>
    <t xml:space="preserve"> New Accounting Pronouncements Adopted: Deferred As Reported Financing Costs Adjusted December 31, 2015 Reclassification December 31, 2015 Assets Other assets $ 460,710 $ (416,712) $ 43,998 Total assets $ 25,635,184 $ (416,712) $ 25,218,472 Loans payable $ 9,497,822 $ (416,712) $ 9,081,110 Total liabilities 19,104,271 (416,712) 18,687,559 Total liabilities and stockholders' equity $ 25,635,184 $ (416,712) $ 25,218,472 All other new guidance that became effective during the reported period did not have a material impact on the Company’s consolidated financial statements. In February 2016, the FASB issued comprehensive new guidance about leases. Under the new guidance, most leases will be recognized on an entity’s balance sheet as liabilities with corresponding right-of-use assets. The new guidance is effective for interim and annual period in fiscal years beginning after December 15, 2018, with early adoption permitted. The standard must be adopted using a modified retrospective approach. We have not yet evaluated the impact of this new pronouncement. In November 2015, the FASB issued guidance which requires entities with a classified balance sheet to present all deferred tax assets and liabilities as noncurrent. The guidance is effective for public business entities for interim and annual periods in fiscal years beginning after December 15, 2016. This guidance is not expected to have a material impact on the Company’s consolidated financial position, results of operations or cash flows. In August 2014, the FASB issued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guidance is effective for the annual period ending after December 15, 2016, and for annual periods and interim periods thereafter.</t>
  </si>
  <si>
    <t>Summary of Significant Accounting Policies (Tables)</t>
  </si>
  <si>
    <t>Schedule of New Accounting Pronouncements and Changes in Accounting Principles [Table Text Block]</t>
  </si>
  <si>
    <t xml:space="preserve"> The following table summarizes the cumulative effect of the change on total assets, total liabilities and stockholders’ equity in the statement of financial position as of the beginning of the period presented. The adoption of the guidance did not have any effect on loss from operations, and loss per share amounts for the current period and any prior periods. Deferred As Reported Financing Costs Adjusted December 31, 2015 Reclassification December 31, 2015 Assets Other assets $ 460,710 $ (416,712) $ 43,998 Total assets $ 25,635,184 $ (416,712) $ 25,218,472 Loans payable $ 9,497,822 $ (416,712) $ 9,081,110 Total liabilities 19,104,271 (416,712) 18,687,559 Total liabilities and stockholders' equity $ 25,635,184 $ (416,712) $ 25,218,472 </t>
  </si>
  <si>
    <t>Fair Value Measurements (Tables)</t>
  </si>
  <si>
    <t>Fair Value, by Balance Sheet Grouping [Table Text Block]</t>
  </si>
  <si>
    <t xml:space="preserve"> The Company recognizes transfers between input levels as of the actual date of event. Fair Value (Level 1) (Level 2) (Level 3) March 31, 2016 Assets: Money Market Fund $ 17,194,140 $ 17,194,140 $ - $ - December 31, 2015 Assets: Money Market Fund $ 22,162,678 $ 22,162,678 $ - $ - </t>
  </si>
  <si>
    <t>Other Current Assets (Tables)</t>
  </si>
  <si>
    <t>Schedule of Other Current Assets [Table Text Block]</t>
  </si>
  <si>
    <t xml:space="preserve"> Other current assets as of March 31, 2016 and December 31, 2015, consist of the following: March 31, 2016 December 31, 2015 Clinical trial materials $ 407,043 $ 414,904 </t>
  </si>
  <si>
    <t>Property and Equipment (Tables)</t>
  </si>
  <si>
    <t>Property, Plant and Equipment [Table Text Block]</t>
  </si>
  <si>
    <t xml:space="preserve"> Property and equipment as of March 31, 2016 and December 31, 2015, including assets held under capital lease, consists of the following: March 31, 2016 December 31, 2015 Computer and equipment $ 118,935 $ 117,135 Furniture and office equipment 73,863 73,863 Laboratory equipment 1,754,608 1,754,608 Capital lease equipment 155,524 155,524 Leaseholds 56,227 54,732 2,159,157 2,155,862 Less: Accumulated depreciation (1,342,719) (1,294,372) $ 816,438 $ 861,490 </t>
  </si>
  <si>
    <t>Accrued Liabilities (Tables)</t>
  </si>
  <si>
    <t>Schedule of Accrued Liabilities [Table Text Block]</t>
  </si>
  <si>
    <t xml:space="preserve"> Accrued liabilities as of March 31, 2016 and December 31, 2015 consist of the following: March 31, 2016 December 31, 2015 Accrued clinical trial expenses $ 1,042,050 $ 1,029,488 Accrued bonuses 254,425 723,039 Accrued salaries and vacation 194,438 202,059 Accrued drug manufacturing expenses 267,802 174,376 Interest payable 114,319 123,867 Accrued other 208,510 124,884 $ 2,081,544 $ 2,377,713 </t>
  </si>
  <si>
    <t>Other Liabilities (Tables)</t>
  </si>
  <si>
    <t>Other Noncurrent Liabilities [Table Text Block]</t>
  </si>
  <si>
    <t xml:space="preserve"> Other non-current liabilities as of March 31, 2016 and December 31, 2015 consist of the following: March 31, 2016 December 31, 2015 Non-current income tax liability $ 991,654 $ 991,654 Deferred rent 32,523 35,339 $ 1,024,177 $ 1,026,993 </t>
  </si>
  <si>
    <t>Loans Payable (Tables)</t>
  </si>
  <si>
    <t>Schedule of Debt [Table Text Block]</t>
  </si>
  <si>
    <t xml:space="preserve"> Long-term debt as of March 31, 2016 and December 31, 2015, consists of the following: March 31, 2016 December 31, 2015 Loan payable $ 13,275,698 $ 14,572,558 End of term fee 349,320 303,398 13,625,018 14,875,956 Deferred debt issuance costs (350,518) (416,712) 13,274,500 14,459,244 Less: Current portion (436,690) (5,378,134) Long-term debt $ 12,837,810 $ 9,081,110 </t>
  </si>
  <si>
    <t>Schedule of Maturities of Long-term Debt [Table Text Block]</t>
  </si>
  <si>
    <t xml:space="preserve"> The summary of payments due on the term loan as of March 31, 2016, is as follows: 2016 $ 436,690 2017 2,603,824 2018 10,827,684 Total loan payments 13,868,198 Less end of term fee (592,500) $ 13,275,698 </t>
  </si>
  <si>
    <t>Stockholders' Equity (Tables)</t>
  </si>
  <si>
    <t>Schedule of Stockholders' Equity Note, Warrants or Rights [Table Text Block]</t>
  </si>
  <si>
    <t xml:space="preserve"> The following table summarizes the warrants outstanding to purchase common stock at March 31, 2016: Issue date Number of Exercise price Term Expiry December 2011 123,585 $ 5.21 7 years December 2018 February 2012 3,700 $ 5.21 6 years February 2018 June 2012 17,267 $ 5.21 7 years June 2019 August 2012 112,536 $ 5.21 7 years August 2019 April 2013 159,806 $ 5.21 7 years April 2020 April 2013 3,934,649 $ 3.58 7 years April 2020 October 2014 807,777 $ 3.58 5 years October 2019 5,159,320 </t>
  </si>
  <si>
    <t>Stock Based Compensation (Tables)</t>
  </si>
  <si>
    <t>Schedule of Share-based Compensation, Stock Options, Activity [Table Text Block]</t>
  </si>
  <si>
    <t xml:space="preserve"> The following table summarizes the activity of the Company’s stock option plans for the three months ended March 31, 2016: Weighted Weighted Average Number of Average Contractual Life Aggregate Outstanding at December 31, 2015 3,944,571 $ 2.90 Granted 1,599,024 1.32 Exercised (100,087) 2.25 Cancelled (5,334) 2.25 Outstanding at March 31, 2016 5,438,174 $ 2.45 8.1 $ 46,686,011 Exercisable at March 31, 2016 2,488,458 $ 2.73 7.1 $ 20,650,985 </t>
  </si>
  <si>
    <t>Schedule of Share-based Payment Award, Stock Options, Valuation Assumptions [Table Text Block]</t>
  </si>
  <si>
    <t xml:space="preserve"> The following table provides information regarding stock options activity for the three months ended March 31, 2016 and 2015: Three months ended March 31 2016 2015 Stock compensation expense recognized $ 576,070 $ 359,200 Weighted average grant-date fair value of stock options issued (per share) $ 1.03 $ 2.31 Grant-date fair value of stock options issued $ 1,651,472 $ 1,360,094 Volatility 98.8 % 106.9 % Risk-free interest rate 1.7 % 1.7 % Dividend yield 0 % 0 % Expected life in years 5.9 6.2 Intrinsic value of stock options exercised $ 669,582 $ - </t>
  </si>
  <si>
    <t>Geographic Segment Information (Tables)</t>
  </si>
  <si>
    <t>Schedule of Segment Reporting Information, by Segment [Table Text Block]</t>
  </si>
  <si>
    <t xml:space="preserve"> Geographic net loss information is based on the location whereby the expenses were incurred. The geographic information about total assets is based on the physical location of the assets. Total Assets March 31, 2016 December 31, 2015 United States $ 68,531,389 $ 24,256,629 Canada 156,905 204,283 Germany 717,258 757,560 Total Assets $ 69,405,552 $ 25,218,472 Net Loss Three months ended March 31 2016 2015 United States $ (5,199,096) $ (4,311,341) Canada (334,227) (399,642) Total Net Loss $ (5,533,323) $ (4,710,983) </t>
  </si>
  <si>
    <t>Nature of Business and Liquidity (Details Textual) - USD ($)</t>
  </si>
  <si>
    <t>Dec. 31, 2014</t>
  </si>
  <si>
    <t>Nature Of Business And Liquidity [Line Items]</t>
  </si>
  <si>
    <t>Cash and Cash Equivalents, at Carrying Value</t>
  </si>
  <si>
    <t>Summary of Significant Accounting Policies (Details) - USD ($)</t>
  </si>
  <si>
    <t>Assets</t>
  </si>
  <si>
    <t>Scenario, Previously Reported [Member]</t>
  </si>
  <si>
    <t>Restatement Adjustment [Member]</t>
  </si>
  <si>
    <t>Fair Value Measurements (Details) - USD ($)</t>
  </si>
  <si>
    <t>Assets:</t>
  </si>
  <si>
    <t>Money Market Fund</t>
  </si>
  <si>
    <t>Fair Value, Inputs, Level 1 [Member]</t>
  </si>
  <si>
    <t>Fair Value, Inputs, Level 2 [Member]</t>
  </si>
  <si>
    <t>Fair Value, Inputs, Level 3 [Member]</t>
  </si>
  <si>
    <t>Other Current Assets (Details) - USD ($)</t>
  </si>
  <si>
    <t>Other Current Assets [Line Items]</t>
  </si>
  <si>
    <t>Clinical trial materials</t>
  </si>
  <si>
    <t>Property and Equipment (Details) - USD ($)</t>
  </si>
  <si>
    <t>Property, Plant and Equipment [Line Items]</t>
  </si>
  <si>
    <t>Property and equipment, gross</t>
  </si>
  <si>
    <t>Less: Accumulated depreciation</t>
  </si>
  <si>
    <t>Computer and equipment [Member]</t>
  </si>
  <si>
    <t>Furniture and office equipment [Member]</t>
  </si>
  <si>
    <t>Laboratory equipment [Member]</t>
  </si>
  <si>
    <t>Capital lease equipment [Member]</t>
  </si>
  <si>
    <t>Leaseholds [Member]</t>
  </si>
  <si>
    <t>Property and Equipment (Details Textual) - USD ($)</t>
  </si>
  <si>
    <t>Depreciation And Amortization</t>
  </si>
  <si>
    <t>Accrued Liabilities (Details) - USD ($)</t>
  </si>
  <si>
    <t>Accrued Liabilities [Line Items]</t>
  </si>
  <si>
    <t>Accrued clinical trial expenses</t>
  </si>
  <si>
    <t>Accrued bonuses</t>
  </si>
  <si>
    <t>Accrued salaries and vacation</t>
  </si>
  <si>
    <t>Accrued drug manufacturing expenses</t>
  </si>
  <si>
    <t>Interest payable</t>
  </si>
  <si>
    <t>Accrued other</t>
  </si>
  <si>
    <t>Other Liabilities (Details) - USD ($)</t>
  </si>
  <si>
    <t>Other Non Current Liabilities [Line Items]</t>
  </si>
  <si>
    <t>Non-current income tax liability</t>
  </si>
  <si>
    <t>Deferred rent</t>
  </si>
  <si>
    <t>Other non-current liabilities</t>
  </si>
  <si>
    <t>Loans Payable (Details) - USD ($)</t>
  </si>
  <si>
    <t>Debt Instrument [Line Items]</t>
  </si>
  <si>
    <t>Loan payable</t>
  </si>
  <si>
    <t>End of term fee</t>
  </si>
  <si>
    <t>Long-term Debt, Gross</t>
  </si>
  <si>
    <t>Deferred debt issuance costs</t>
  </si>
  <si>
    <t>Total loan payments</t>
  </si>
  <si>
    <t>Less: Current portion</t>
  </si>
  <si>
    <t>Long-term debt</t>
  </si>
  <si>
    <t>Loans Payable (Details 1)</t>
  </si>
  <si>
    <t>Mar. 31, 2016USD ($)</t>
  </si>
  <si>
    <t>Less end of term fee</t>
  </si>
  <si>
    <t>Loans Payable (Details Textual) - USD ($)</t>
  </si>
  <si>
    <t>May. 09, 2014</t>
  </si>
  <si>
    <t>Mar. 30, 2015</t>
  </si>
  <si>
    <t>Amortization Of Financing Costs And Discounts</t>
  </si>
  <si>
    <t>Proceeds From Issuance Of Debt</t>
  </si>
  <si>
    <t>Hercules Technology Growth Capital [Member]</t>
  </si>
  <si>
    <t>Line of Credit Facility, Fair Value of Amount Outstanding</t>
  </si>
  <si>
    <t>Line of Credit Facility, Maximum Borrowing Capacity</t>
  </si>
  <si>
    <t>Long-term Debt, Maturities, Repayment Terms</t>
  </si>
  <si>
    <t>repayable in installments over forty-eight months and, at drawdown date, had an interest-only period of eighteen months after closing</t>
  </si>
  <si>
    <t>Line of Credit Facility, Interest Rate Description</t>
  </si>
  <si>
    <t>Interest is payable monthly at the greater of 9.75% or an adjusted rate based upon the U.S. prime rate with interest only period until December 1, 2015.</t>
  </si>
  <si>
    <t>Line of Credit Facility, Interest Rate During Period</t>
  </si>
  <si>
    <t>10.00%</t>
  </si>
  <si>
    <t>9.75%</t>
  </si>
  <si>
    <t>Hercules Technology Growth Capital [Member] | Term Loan [Member]</t>
  </si>
  <si>
    <t>Deferred Finance Costs, Noncurrent, Net</t>
  </si>
  <si>
    <t>Hercules Technology Growth Capital [Member] | Warrant [Member]</t>
  </si>
  <si>
    <t>Stock Issued During Period, Shares, New Issues</t>
  </si>
  <si>
    <t>Class of Warrant or Right, Exercise Price of Warrants or Rights</t>
  </si>
  <si>
    <t>Debt Issuance Cost</t>
  </si>
  <si>
    <t>Warrants Maturity Term</t>
  </si>
  <si>
    <t>5 years</t>
  </si>
  <si>
    <t>Hercules Technology Growth Capital [Member] | Term Loans [Member]</t>
  </si>
  <si>
    <t>Hercules Technology Growth Capital [Member] | End of Term Fees [Member]</t>
  </si>
  <si>
    <t>Stockholders' Equity (Details)</t>
  </si>
  <si>
    <t>Mar. 31, 2016$ / sharesshares</t>
  </si>
  <si>
    <t>Class of Warrant or Right, Outstanding</t>
  </si>
  <si>
    <t>December 2011 [Member]</t>
  </si>
  <si>
    <t>Class of Warrant or Right, Exercise Price of Warrants or Rights | $ / shares</t>
  </si>
  <si>
    <t>7 years</t>
  </si>
  <si>
    <t>Warrants Expiry Period</t>
  </si>
  <si>
    <t>December2018</t>
  </si>
  <si>
    <t>February 2012 [Member]</t>
  </si>
  <si>
    <t>6 years</t>
  </si>
  <si>
    <t>February2018</t>
  </si>
  <si>
    <t>June 2012 [Member]</t>
  </si>
  <si>
    <t>August 2012 [Member]</t>
  </si>
  <si>
    <t>August2019</t>
  </si>
  <si>
    <t>April 2013 [Member]</t>
  </si>
  <si>
    <t>April2020</t>
  </si>
  <si>
    <t>April 2013 One [Member]</t>
  </si>
  <si>
    <t>October 2014 [Member]</t>
  </si>
  <si>
    <t>October2019</t>
  </si>
  <si>
    <t>Stockholders' Equity (Details Textual) - USD ($)</t>
  </si>
  <si>
    <t>1 Months Ended</t>
  </si>
  <si>
    <t>Mar. 29, 2016</t>
  </si>
  <si>
    <t>Oct. 16, 2015</t>
  </si>
  <si>
    <t>Schedule Of Shareholders Equity [Line Items]</t>
  </si>
  <si>
    <t>Stock Issued During Period, Value, New Issues</t>
  </si>
  <si>
    <t>Proceeds From Issuance Of Common Stock</t>
  </si>
  <si>
    <t>Class of Warrants, Exercises in Period</t>
  </si>
  <si>
    <t>Class of Warrants, Expired in Period, Weighted Average Exercise Price</t>
  </si>
  <si>
    <t>Class of Warrants, Expired in Period</t>
  </si>
  <si>
    <t>Warrants Or Rights Exercises In Period Weighted Average Exercise Price</t>
  </si>
  <si>
    <t>Warrant [Member]</t>
  </si>
  <si>
    <t>Shares Withheld To Satisfy Exercise Of Certain Warrants Exercised</t>
  </si>
  <si>
    <t>Controlled Equity Offering Sales Agreement [Member]</t>
  </si>
  <si>
    <t>Commission Percentage On Gross Proceeds</t>
  </si>
  <si>
    <t>3.00%</t>
  </si>
  <si>
    <t>Shares Issued, Price Per Share</t>
  </si>
  <si>
    <t>Maximum Common Stock Available To Be Sold</t>
  </si>
  <si>
    <t>Remaining Common Stock Available To Be Sold</t>
  </si>
  <si>
    <t>Public Offering [Member]</t>
  </si>
  <si>
    <t>Public Offering [Member] | Common Stock [Member]</t>
  </si>
  <si>
    <t>Public Offering [Member] | Common Stock [Member] | Over-Allotment Option [Member]</t>
  </si>
  <si>
    <t>Stock Based Compensation (Details) - Stock Option [Member]</t>
  </si>
  <si>
    <t>Mar. 31, 2016USD ($)$ / sharesshares</t>
  </si>
  <si>
    <t>Share Based Compensation Arrangement By Share Based Payment Award [Line Items]</t>
  </si>
  <si>
    <t>Number of options, Beginning balance | shares</t>
  </si>
  <si>
    <t>Number of options, Granted | shares</t>
  </si>
  <si>
    <t>Number of options, Exercised | shares</t>
  </si>
  <si>
    <t>Number of options, Cancelled | shares</t>
  </si>
  <si>
    <t>Number of options, Ending balance | shares</t>
  </si>
  <si>
    <t>Number of options, Exercisable | shares</t>
  </si>
  <si>
    <t>Weighted Average Exercise price, Beginning balance (in dollars per share) | $ / shares</t>
  </si>
  <si>
    <t>Weighted Average Exercise price, Granted (in dollars per share) | $ / shares</t>
  </si>
  <si>
    <t>Weighted Average Exercise price, Exercised (in dollars per share) | $ / shares</t>
  </si>
  <si>
    <t>Weighted Average Exercise price, Cancelled (in dollars per share) | $ / shares</t>
  </si>
  <si>
    <t>Weighted Average Exercise price, Ending balance (in dollars per share) | $ / shares</t>
  </si>
  <si>
    <t>Weighted Average Exercise price, Exercisable (in dollars per share) | $ / shares</t>
  </si>
  <si>
    <t>Weighted Average Remaining Contractual Life (Yrs), Outstanding (in years)</t>
  </si>
  <si>
    <t>8 years 1 month 6 days</t>
  </si>
  <si>
    <t>Weighted Average Remaining Contractual Life (Yrs), Exercisable (in years)</t>
  </si>
  <si>
    <t>7 years 1 month 6 days</t>
  </si>
  <si>
    <t>Aggregate Intrinsic Value, outstanding (in dollars) | $</t>
  </si>
  <si>
    <t>Aggregate Intrinsic Value, Exercisable (in dollars) | $</t>
  </si>
  <si>
    <t>Stock Based Compensation (Details 1) - USD ($)</t>
  </si>
  <si>
    <t>Stock compensation expense recognized</t>
  </si>
  <si>
    <t>Weighted average grant-date fair value of stock options issued (per share)</t>
  </si>
  <si>
    <t>Grant-date fair value of stock options issued</t>
  </si>
  <si>
    <t>Volatility</t>
  </si>
  <si>
    <t>98.80%</t>
  </si>
  <si>
    <t>106.90%</t>
  </si>
  <si>
    <t>Risk-free interest rate</t>
  </si>
  <si>
    <t>1.70%</t>
  </si>
  <si>
    <t>Dividend yield</t>
  </si>
  <si>
    <t>0.00%</t>
  </si>
  <si>
    <t>Expected life in years</t>
  </si>
  <si>
    <t>5 years 10 months 24 days</t>
  </si>
  <si>
    <t>6 years 2 months 12 days</t>
  </si>
  <si>
    <t>Intrinsic value of stock options exercised</t>
  </si>
  <si>
    <t>Stock Based Compensation (Details Textual) - USD ($)</t>
  </si>
  <si>
    <t>12 Months Ended</t>
  </si>
  <si>
    <t>Stock Issued During Period, Shares, Share-based Compensation, Net of Forfeitures, Total</t>
  </si>
  <si>
    <t>Stock Issued During Period, Value, Share-based Compensation, Net of Forfeitures, Total</t>
  </si>
  <si>
    <t>Shares Withheld to Satisfy Exercise of Certain Stock Options Exercised</t>
  </si>
  <si>
    <t>Non vested Awards [Member]</t>
  </si>
  <si>
    <t>Employee Service Share-based Compensation, Nonvested Awards, Compensation Not yet Recognized, Stock Options</t>
  </si>
  <si>
    <t>Employee Service Share-based Compensation, Nonvested Awards, Compensation Cost Not yet Recognized, Period for Recognition</t>
  </si>
  <si>
    <t>2 years 6 months</t>
  </si>
  <si>
    <t>Geographic Segment Information (Details) - USD ($)</t>
  </si>
  <si>
    <t>Revenues from External Customers and Long-Lived Assets [Line Items]</t>
  </si>
  <si>
    <t>Total Assets</t>
  </si>
  <si>
    <t>Total Net Loss</t>
  </si>
  <si>
    <t>United States</t>
  </si>
  <si>
    <t>Canada</t>
  </si>
  <si>
    <t>Germany</t>
  </si>
  <si>
    <t>Commitments and Contingencies (Details Textual) - USD ($)</t>
  </si>
  <si>
    <t>Jun. 30, 2013</t>
  </si>
  <si>
    <t>Loss Contingencies [Line Items]</t>
  </si>
  <si>
    <t>Restricted Investments</t>
  </si>
  <si>
    <t>Princeton University Agreement [Member]</t>
  </si>
  <si>
    <t>Agreement termination notice period</t>
  </si>
  <si>
    <t>90 days</t>
  </si>
  <si>
    <t>Rectification of default period</t>
  </si>
  <si>
    <t>60 days</t>
  </si>
  <si>
    <t>Leukemia &amp; Lymphoma Society Agreement [Member]</t>
  </si>
  <si>
    <t>Percentage of royalty payable from the amount received from out-licenses and transfers</t>
  </si>
  <si>
    <t>50.00%</t>
  </si>
  <si>
    <t>Leukemia &amp; Lymphoma Society Agreement [Member] | Phase 3 study [Member]</t>
  </si>
  <si>
    <t>Funding for project inventions</t>
  </si>
  <si>
    <t>Leukemia &amp; Lymphoma Society Agreement [Member] | Phase 2 study [Member]</t>
  </si>
  <si>
    <t>Vancouver Laboratory Space, British Columbia [Member]</t>
  </si>
  <si>
    <t>Operating Leases, Future Minimum Payments Due, Total</t>
  </si>
  <si>
    <t>Ewing, New Jersey [Member]</t>
  </si>
  <si>
    <t>Letters of Credit Outstanding, Amount</t>
  </si>
  <si>
    <t>British Columbia Cancer Agency [Member]</t>
  </si>
  <si>
    <t>45 days</t>
  </si>
  <si>
    <t>Minimum [Member] | Princeton University Agreement [Member]</t>
  </si>
  <si>
    <t>45.00%</t>
  </si>
  <si>
    <t>Minimum [Member] | Leukemia &amp; Lymphoma Society Agreement [Member]</t>
  </si>
  <si>
    <t>Number of times amount payable under research funding program</t>
  </si>
  <si>
    <t>Maximum [Member] | Princeton University Agreement [Member]</t>
  </si>
  <si>
    <t>55.00%</t>
  </si>
  <si>
    <t>Maximum [Member] | Leukemia &amp; Lymphoma Society Agreement [Member]</t>
  </si>
  <si>
    <t>Percentage Of Cash Payment Or Loyalties</t>
  </si>
  <si>
    <t>5.00%</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June &quot;#,##0_);_(&quot;June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327467</v>
      </c>
    </row>
    <row r="11" spans="1:3">
      <c t="s" r="A11" s="4">
        <v>17</v>
      </c>
      <c t="s" r="B11" s="4">
        <v>18</v>
      </c>
    </row>
    <row r="12" spans="1:3">
      <c t="s" r="A12" s="4">
        <v>19</v>
      </c>
      <c t="s" r="B12" s="4">
        <v>20</v>
      </c>
    </row>
    <row r="13" spans="1:3">
      <c t="s" r="A13" s="4">
        <v>21</v>
      </c>
      <c t="s" r="B13" s="4">
        <v>22</v>
      </c>
    </row>
    <row r="14" spans="1:3">
      <c t="s" r="A14" s="4">
        <v>23</v>
      </c>
      <c t="n" r="C14" s="6">
        <v>424702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33</v>
      </c>
      <c t="s" r="B1" s="2">
        <v>1</v>
      </c>
    </row>
    <row r="2" spans="1:2">
      <c t="s" r="B2" s="2">
        <v>2</v>
      </c>
    </row>
    <row r="3" spans="1:2">
      <c t="s" r="A3" s="3">
        <v>134</v>
      </c>
    </row>
    <row r="4" spans="1:2">
      <c t="s" r="A4" s="4">
        <v>135</v>
      </c>
      <c t="s" r="B4"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7</v>
      </c>
      <c t="s" r="B1" s="2">
        <v>1</v>
      </c>
    </row>
    <row r="2" spans="1:2">
      <c t="s" r="B2" s="2">
        <v>2</v>
      </c>
    </row>
    <row r="3" spans="1:2">
      <c t="s" r="A3" s="3">
        <v>138</v>
      </c>
    </row>
    <row r="4" spans="1:2">
      <c t="s" r="A4" s="4">
        <v>139</v>
      </c>
      <c t="s" r="B4"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45</v>
      </c>
      <c t="s" r="B1" s="2">
        <v>1</v>
      </c>
    </row>
    <row r="2" spans="1:2">
      <c t="s" r="B2" s="2">
        <v>2</v>
      </c>
    </row>
    <row r="3" spans="1:2">
      <c t="s" r="A3" s="3">
        <v>146</v>
      </c>
    </row>
    <row r="4" spans="1:2">
      <c t="s" r="A4" s="4">
        <v>147</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9</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169</v>
      </c>
      <c t="s" r="B1" s="2">
        <v>1</v>
      </c>
    </row>
    <row r="2" spans="1:2">
      <c t="s" r="B2" s="2">
        <v>2</v>
      </c>
    </row>
    <row r="3" spans="1:2">
      <c t="s" r="A3" s="3">
        <v>123</v>
      </c>
    </row>
    <row r="4" spans="1:2">
      <c t="s" r="A4" s="4">
        <v>170</v>
      </c>
      <c t="s" r="B4" s="4">
        <v>171</v>
      </c>
    </row>
    <row r="5" spans="1:2">
      <c t="s" r="A5" s="4">
        <v>172</v>
      </c>
      <c t="s" r="B5" s="4">
        <v>173</v>
      </c>
    </row>
    <row r="6" spans="1:2">
      <c t="s" r="A6" s="4">
        <v>174</v>
      </c>
      <c t="s" r="B6"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67541467</v>
      </c>
      <c t="n" r="C3" s="7">
        <v>23253328</v>
      </c>
    </row>
    <row r="4" spans="1:3">
      <c t="s" r="A4" s="4">
        <v>28</v>
      </c>
      <c t="n" r="B4" s="6">
        <v>150921</v>
      </c>
      <c t="n" r="C4" s="6">
        <v>149017</v>
      </c>
    </row>
    <row r="5" spans="1:3">
      <c t="s" r="A5" s="4">
        <v>29</v>
      </c>
      <c t="n" r="B5" s="6">
        <v>116859</v>
      </c>
      <c t="n" r="C5" s="6">
        <v>74244</v>
      </c>
    </row>
    <row r="6" spans="1:3">
      <c t="s" r="A6" s="4">
        <v>30</v>
      </c>
      <c t="n" r="B6" s="6">
        <v>329800</v>
      </c>
      <c t="n" r="C6" s="6">
        <v>421491</v>
      </c>
    </row>
    <row r="7" spans="1:3">
      <c t="s" r="A7" s="4">
        <v>31</v>
      </c>
      <c t="n" r="B7" s="6">
        <v>407043</v>
      </c>
      <c t="n" r="C7" s="6">
        <v>414904</v>
      </c>
    </row>
    <row r="8" spans="1:3">
      <c t="s" r="A8" s="4">
        <v>32</v>
      </c>
      <c t="n" r="B8" s="6">
        <v>68546090</v>
      </c>
      <c t="n" r="C8" s="6">
        <v>24312984</v>
      </c>
    </row>
    <row r="9" spans="1:3">
      <c t="s" r="A9" s="4">
        <v>33</v>
      </c>
      <c t="n" r="B9" s="6">
        <v>816438</v>
      </c>
      <c t="n" r="C9" s="6">
        <v>861490</v>
      </c>
    </row>
    <row r="10" spans="1:3">
      <c t="s" r="A10" s="4">
        <v>34</v>
      </c>
      <c t="n" r="B10" s="6">
        <v>43024</v>
      </c>
      <c t="n" r="C10" s="6">
        <v>43998</v>
      </c>
    </row>
    <row r="11" spans="1:3">
      <c t="s" r="A11" s="4">
        <v>35</v>
      </c>
      <c t="n" r="B11" s="6">
        <v>69405552</v>
      </c>
      <c t="n" r="C11" s="6">
        <v>25218472</v>
      </c>
    </row>
    <row r="12" spans="1:3">
      <c t="s" r="A12" s="3">
        <v>36</v>
      </c>
    </row>
    <row r="13" spans="1:3">
      <c t="s" r="A13" s="4">
        <v>37</v>
      </c>
      <c t="n" r="B13" s="6">
        <v>436690</v>
      </c>
      <c t="n" r="C13" s="6">
        <v>5378134</v>
      </c>
    </row>
    <row r="14" spans="1:3">
      <c t="s" r="A14" s="4">
        <v>38</v>
      </c>
      <c t="n" r="B14" s="6">
        <v>394369</v>
      </c>
      <c t="n" r="C14" s="6">
        <v>778360</v>
      </c>
    </row>
    <row r="15" spans="1:3">
      <c t="s" r="A15" s="4">
        <v>39</v>
      </c>
      <c t="n" r="B15" s="6">
        <v>2081544</v>
      </c>
      <c t="n" r="C15" s="6">
        <v>2377713</v>
      </c>
    </row>
    <row r="16" spans="1:3">
      <c t="s" r="A16" s="4">
        <v>40</v>
      </c>
      <c t="n" r="B16" s="6">
        <v>0</v>
      </c>
      <c t="n" r="C16" s="6">
        <v>45249</v>
      </c>
    </row>
    <row r="17" spans="1:3">
      <c t="s" r="A17" s="4">
        <v>41</v>
      </c>
      <c t="n" r="B17" s="6">
        <v>2912603</v>
      </c>
      <c t="n" r="C17" s="6">
        <v>8579456</v>
      </c>
    </row>
    <row r="18" spans="1:3">
      <c t="s" r="A18" s="4">
        <v>42</v>
      </c>
      <c t="n" r="B18" s="6">
        <v>1024177</v>
      </c>
      <c t="n" r="C18" s="6">
        <v>1026993</v>
      </c>
    </row>
    <row r="19" spans="1:3">
      <c t="s" r="A19" s="4">
        <v>43</v>
      </c>
      <c t="n" r="B19" s="6">
        <v>12837810</v>
      </c>
      <c t="n" r="C19" s="6">
        <v>9081110</v>
      </c>
    </row>
    <row r="20" spans="1:3">
      <c t="s" r="A20" s="4">
        <v>44</v>
      </c>
      <c t="n" r="B20" s="6">
        <v>16774590</v>
      </c>
      <c t="n" r="C20" s="6">
        <v>18687559</v>
      </c>
    </row>
    <row r="21" spans="1:3">
      <c t="s" r="A21" s="3">
        <v>45</v>
      </c>
    </row>
    <row r="22" spans="1:3">
      <c t="s" r="A22" s="4">
        <v>46</v>
      </c>
      <c t="n" r="B22" s="6">
        <v>0</v>
      </c>
      <c t="n" r="C22" s="6">
        <v>0</v>
      </c>
    </row>
    <row r="23" spans="1:3">
      <c t="s" r="A23" s="4">
        <v>47</v>
      </c>
      <c t="n" r="B23" s="6">
        <v>41222</v>
      </c>
      <c t="n" r="C23" s="6">
        <v>34944</v>
      </c>
    </row>
    <row r="24" spans="1:3">
      <c t="s" r="A24" s="4">
        <v>48</v>
      </c>
      <c t="n" r="B24" s="6">
        <v>1083193</v>
      </c>
      <c t="n" r="C24" s="6">
        <v>1083193</v>
      </c>
    </row>
    <row r="25" spans="1:3">
      <c t="s" r="A25" s="4">
        <v>49</v>
      </c>
      <c t="n" r="B25" s="6">
        <v>226856737</v>
      </c>
      <c t="n" r="C25" s="6">
        <v>175229643</v>
      </c>
    </row>
    <row r="26" spans="1:3">
      <c t="s" r="A26" s="4">
        <v>50</v>
      </c>
      <c t="n" r="B26" s="6">
        <v>-1133266</v>
      </c>
      <c t="n" r="C26" s="6">
        <v>-1133266</v>
      </c>
    </row>
    <row r="27" spans="1:3">
      <c t="s" r="A27" s="4">
        <v>51</v>
      </c>
      <c t="n" r="B27" s="6">
        <v>-174216924</v>
      </c>
      <c t="n" r="C27" s="6">
        <v>-168683601</v>
      </c>
    </row>
    <row r="28" spans="1:3">
      <c t="s" r="A28" s="4">
        <v>52</v>
      </c>
      <c t="n" r="B28" s="6">
        <v>52630962</v>
      </c>
      <c t="n" r="C28" s="6">
        <v>6530913</v>
      </c>
    </row>
    <row r="29" spans="1:3">
      <c t="s" r="A29" s="4">
        <v>53</v>
      </c>
      <c t="n" r="B29" s="7">
        <v>69405552</v>
      </c>
      <c t="n" r="C29" s="7">
        <v>252184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6</v>
      </c>
      <c t="s" r="B1" s="2">
        <v>1</v>
      </c>
    </row>
    <row r="2" spans="1:2">
      <c t="s" r="B2" s="2">
        <v>2</v>
      </c>
    </row>
    <row r="3" spans="1:2">
      <c t="s" r="A3" s="3">
        <v>123</v>
      </c>
    </row>
    <row r="4" spans="1:2">
      <c t="s" r="A4" s="4">
        <v>177</v>
      </c>
      <c t="s" r="B4"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79</v>
      </c>
      <c t="s" r="B1" s="2">
        <v>1</v>
      </c>
    </row>
    <row r="2" spans="1:2">
      <c t="s" r="B2" s="2">
        <v>2</v>
      </c>
    </row>
    <row r="3" spans="1:2">
      <c t="s" r="A3" s="3">
        <v>130</v>
      </c>
    </row>
    <row r="4" spans="1:2">
      <c t="s" r="A4" s="4">
        <v>180</v>
      </c>
      <c t="s" r="B4"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82</v>
      </c>
      <c t="s" r="B1" s="2">
        <v>1</v>
      </c>
    </row>
    <row r="2" spans="1:2">
      <c t="s" r="B2" s="2">
        <v>2</v>
      </c>
    </row>
    <row r="3" spans="1:2">
      <c t="s" r="A3" s="3">
        <v>134</v>
      </c>
    </row>
    <row r="4" spans="1:2">
      <c t="s" r="A4" s="4">
        <v>183</v>
      </c>
      <c t="s" r="B4"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85</v>
      </c>
      <c t="s" r="B1" s="2">
        <v>1</v>
      </c>
    </row>
    <row r="2" spans="1:2">
      <c t="s" r="B2" s="2">
        <v>2</v>
      </c>
    </row>
    <row r="3" spans="1:2">
      <c t="s" r="A3" s="3">
        <v>138</v>
      </c>
    </row>
    <row r="4" spans="1:2">
      <c t="s" r="A4" s="4">
        <v>186</v>
      </c>
      <c t="s" r="B4"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8</v>
      </c>
      <c t="s" r="B1" s="2">
        <v>1</v>
      </c>
    </row>
    <row r="2" spans="1:2">
      <c t="s" r="B2" s="2">
        <v>2</v>
      </c>
    </row>
    <row r="3" spans="1:2">
      <c t="s" r="A3" s="3">
        <v>142</v>
      </c>
    </row>
    <row r="4" spans="1:2">
      <c t="s" r="A4" s="4">
        <v>189</v>
      </c>
      <c t="s" r="B4" s="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1</v>
      </c>
      <c t="s" r="B1" s="2">
        <v>1</v>
      </c>
    </row>
    <row r="2" spans="1:2">
      <c t="s" r="B2" s="2">
        <v>2</v>
      </c>
    </row>
    <row r="3" spans="1:2">
      <c t="s" r="A3" s="3">
        <v>146</v>
      </c>
    </row>
    <row r="4" spans="1:2">
      <c t="s" r="A4" s="4">
        <v>192</v>
      </c>
      <c t="s" r="B4" s="4">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194</v>
      </c>
      <c t="s" r="B1" s="2">
        <v>1</v>
      </c>
    </row>
    <row r="2" spans="1:2">
      <c t="s" r="B2" s="2">
        <v>2</v>
      </c>
    </row>
    <row r="3" spans="1:2">
      <c t="s" r="A3" s="3">
        <v>150</v>
      </c>
    </row>
    <row r="4" spans="1:2">
      <c t="s" r="A4" s="4">
        <v>195</v>
      </c>
      <c t="s" r="B4" s="4">
        <v>196</v>
      </c>
    </row>
    <row r="5" spans="1:2">
      <c t="s" r="A5" s="4">
        <v>197</v>
      </c>
      <c t="s" r="B5" s="4">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99</v>
      </c>
      <c t="s" r="B1" s="2">
        <v>1</v>
      </c>
    </row>
    <row r="2" spans="1:2">
      <c t="s" r="B2" s="2">
        <v>2</v>
      </c>
    </row>
    <row r="3" spans="1:2">
      <c t="s" r="A3" s="3">
        <v>154</v>
      </c>
    </row>
    <row r="4" spans="1:2">
      <c t="s" r="A4" s="4">
        <v>200</v>
      </c>
      <c t="s" r="B4" s="4">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158</v>
      </c>
    </row>
    <row r="4" spans="1:2">
      <c t="s" r="A4" s="4">
        <v>203</v>
      </c>
      <c t="s" r="B4" s="4">
        <v>204</v>
      </c>
    </row>
    <row r="5" spans="1:2">
      <c t="s" r="A5" s="4">
        <v>205</v>
      </c>
      <c t="s" r="B5" s="4">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07</v>
      </c>
      <c t="s" r="B1" s="2">
        <v>1</v>
      </c>
    </row>
    <row r="2" spans="1:2">
      <c t="s" r="B2" s="2">
        <v>2</v>
      </c>
    </row>
    <row r="3" spans="1:2">
      <c t="s" r="A3" s="3">
        <v>162</v>
      </c>
    </row>
    <row r="4" spans="1:2">
      <c t="s" r="A4" s="4">
        <v>208</v>
      </c>
      <c t="s" r="B4" s="4">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4</v>
      </c>
      <c t="s" r="B1" s="2">
        <v>2</v>
      </c>
      <c t="s" r="C1" s="2">
        <v>25</v>
      </c>
    </row>
    <row r="2" spans="1:3">
      <c t="s" r="A2" s="4">
        <v>55</v>
      </c>
      <c t="n" r="B2" s="6">
        <v>20000000</v>
      </c>
      <c t="n" r="C2" s="6">
        <v>20000000</v>
      </c>
    </row>
    <row r="3" spans="1:3">
      <c t="s" r="A3" s="4">
        <v>56</v>
      </c>
      <c t="n" r="B3" s="8">
        <v>0.001</v>
      </c>
      <c t="n" r="C3" s="8">
        <v>0.001</v>
      </c>
    </row>
    <row r="4" spans="1:3">
      <c t="s" r="A4" s="4">
        <v>57</v>
      </c>
      <c t="n" r="B4" s="6">
        <v>200000000</v>
      </c>
      <c t="n" r="C4" s="6">
        <v>200000000</v>
      </c>
    </row>
    <row r="5" spans="1:3">
      <c t="s" r="A5" s="4">
        <v>58</v>
      </c>
      <c t="n" r="B5" s="8">
        <v>0.001</v>
      </c>
      <c t="n" r="C5" s="8">
        <v>0.001</v>
      </c>
    </row>
    <row r="6" spans="1:3">
      <c t="s" r="A6" s="4">
        <v>59</v>
      </c>
      <c t="n" r="B6" s="6">
        <v>41222270</v>
      </c>
      <c t="n" r="C6" s="6">
        <v>34944150</v>
      </c>
    </row>
    <row r="7" spans="1:3">
      <c t="s" r="A7" s="4">
        <v>60</v>
      </c>
      <c t="n" r="B7" s="6">
        <v>41222270</v>
      </c>
      <c t="n" r="C7" s="6">
        <v>349441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t="s" r="A1" s="1">
        <v>210</v>
      </c>
      <c t="s" r="B1" s="2">
        <v>2</v>
      </c>
      <c t="s" r="C1" s="2">
        <v>25</v>
      </c>
      <c t="s" r="D1" s="2">
        <v>62</v>
      </c>
      <c t="s" r="E1" s="2">
        <v>211</v>
      </c>
    </row>
    <row r="2" spans="1:5">
      <c t="s" r="A2" s="3">
        <v>212</v>
      </c>
    </row>
    <row r="3" spans="1:5">
      <c t="s" r="A3" s="4">
        <v>51</v>
      </c>
      <c t="n" r="B3" s="7">
        <v>-174216924</v>
      </c>
      <c t="n" r="C3" s="7">
        <v>-168683601</v>
      </c>
    </row>
    <row r="4" spans="1:5">
      <c t="s" r="A4" s="4">
        <v>213</v>
      </c>
      <c t="n" r="B4" s="7">
        <v>67541467</v>
      </c>
      <c t="n" r="C4" s="7">
        <v>23253328</v>
      </c>
      <c t="n" r="D4" s="7">
        <v>32897812</v>
      </c>
      <c t="n" r="E4" s="7">
        <v>3241377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14</v>
      </c>
      <c t="s" r="B1" s="2">
        <v>2</v>
      </c>
      <c t="s" r="C1" s="2">
        <v>25</v>
      </c>
    </row>
    <row r="2" spans="1:3">
      <c t="s" r="A2" s="3">
        <v>215</v>
      </c>
    </row>
    <row r="3" spans="1:3">
      <c t="s" r="A3" s="4">
        <v>34</v>
      </c>
      <c t="n" r="B3" s="7">
        <v>43024</v>
      </c>
      <c t="n" r="C3" s="7">
        <v>43998</v>
      </c>
    </row>
    <row r="4" spans="1:3">
      <c t="s" r="A4" s="4">
        <v>35</v>
      </c>
      <c t="n" r="B4" s="6">
        <v>69405552</v>
      </c>
      <c t="n" r="C4" s="6">
        <v>25218472</v>
      </c>
    </row>
    <row r="5" spans="1:3">
      <c t="s" r="A5" s="4">
        <v>43</v>
      </c>
      <c t="n" r="B5" s="6">
        <v>12837810</v>
      </c>
      <c t="n" r="C5" s="6">
        <v>9081110</v>
      </c>
    </row>
    <row r="6" spans="1:3">
      <c t="s" r="A6" s="4">
        <v>44</v>
      </c>
      <c t="n" r="B6" s="6">
        <v>16774590</v>
      </c>
      <c t="n" r="C6" s="6">
        <v>18687559</v>
      </c>
    </row>
    <row r="7" spans="1:3">
      <c t="s" r="A7" s="4">
        <v>53</v>
      </c>
      <c t="n" r="B7" s="7">
        <v>69405552</v>
      </c>
      <c t="n" r="C7" s="6">
        <v>25218472</v>
      </c>
    </row>
    <row r="8" spans="1:3">
      <c t="s" r="A8" s="4">
        <v>216</v>
      </c>
    </row>
    <row r="9" spans="1:3">
      <c t="s" r="A9" s="3">
        <v>215</v>
      </c>
    </row>
    <row r="10" spans="1:3">
      <c t="s" r="A10" s="4">
        <v>34</v>
      </c>
      <c t="n" r="C10" s="6">
        <v>460710</v>
      </c>
    </row>
    <row r="11" spans="1:3">
      <c t="s" r="A11" s="4">
        <v>35</v>
      </c>
      <c t="n" r="C11" s="6">
        <v>25635184</v>
      </c>
    </row>
    <row r="12" spans="1:3">
      <c t="s" r="A12" s="4">
        <v>43</v>
      </c>
      <c t="n" r="C12" s="6">
        <v>9497822</v>
      </c>
    </row>
    <row r="13" spans="1:3">
      <c t="s" r="A13" s="4">
        <v>44</v>
      </c>
      <c t="n" r="C13" s="6">
        <v>19104271</v>
      </c>
    </row>
    <row r="14" spans="1:3">
      <c t="s" r="A14" s="4">
        <v>53</v>
      </c>
      <c t="n" r="C14" s="6">
        <v>25635184</v>
      </c>
    </row>
    <row r="15" spans="1:3">
      <c t="s" r="A15" s="4">
        <v>217</v>
      </c>
    </row>
    <row r="16" spans="1:3">
      <c t="s" r="A16" s="3">
        <v>215</v>
      </c>
    </row>
    <row r="17" spans="1:3">
      <c t="s" r="A17" s="4">
        <v>34</v>
      </c>
      <c t="n" r="C17" s="6">
        <v>-416712</v>
      </c>
    </row>
    <row r="18" spans="1:3">
      <c t="s" r="A18" s="4">
        <v>35</v>
      </c>
      <c t="n" r="C18" s="6">
        <v>-416712</v>
      </c>
    </row>
    <row r="19" spans="1:3">
      <c t="s" r="A19" s="4">
        <v>43</v>
      </c>
      <c t="n" r="C19" s="6">
        <v>-416712</v>
      </c>
    </row>
    <row r="20" spans="1:3">
      <c t="s" r="A20" s="4">
        <v>44</v>
      </c>
      <c t="n" r="C20" s="6">
        <v>-416712</v>
      </c>
    </row>
    <row r="21" spans="1:3">
      <c t="s" r="A21" s="4">
        <v>53</v>
      </c>
      <c t="n" r="C21" s="7">
        <v>-41671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218</v>
      </c>
      <c t="s" r="B1" s="2">
        <v>2</v>
      </c>
      <c t="s" r="C1" s="2">
        <v>25</v>
      </c>
    </row>
    <row r="2" spans="1:3">
      <c t="s" r="A2" s="3">
        <v>219</v>
      </c>
    </row>
    <row r="3" spans="1:3">
      <c t="s" r="A3" s="4">
        <v>220</v>
      </c>
      <c t="n" r="B3" s="7">
        <v>17194140</v>
      </c>
      <c t="n" r="C3" s="7">
        <v>22162678</v>
      </c>
    </row>
    <row r="4" spans="1:3">
      <c t="s" r="A4" s="4">
        <v>221</v>
      </c>
    </row>
    <row r="5" spans="1:3">
      <c t="s" r="A5" s="3">
        <v>219</v>
      </c>
    </row>
    <row r="6" spans="1:3">
      <c t="s" r="A6" s="4">
        <v>220</v>
      </c>
      <c t="n" r="B6" s="6">
        <v>17194140</v>
      </c>
      <c t="n" r="C6" s="6">
        <v>22162678</v>
      </c>
    </row>
    <row r="7" spans="1:3">
      <c t="s" r="A7" s="4">
        <v>222</v>
      </c>
    </row>
    <row r="8" spans="1:3">
      <c t="s" r="A8" s="3">
        <v>219</v>
      </c>
    </row>
    <row r="9" spans="1:3">
      <c t="s" r="A9" s="4">
        <v>220</v>
      </c>
      <c t="n" r="B9" s="6">
        <v>0</v>
      </c>
      <c t="n" r="C9" s="6">
        <v>0</v>
      </c>
    </row>
    <row r="10" spans="1:3">
      <c t="s" r="A10" s="4">
        <v>223</v>
      </c>
    </row>
    <row r="11" spans="1:3">
      <c t="s" r="A11" s="3">
        <v>219</v>
      </c>
    </row>
    <row r="12" spans="1:3">
      <c t="s" r="A12" s="4">
        <v>220</v>
      </c>
      <c t="n" r="B12" s="7">
        <v>0</v>
      </c>
      <c t="n" r="C12"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t="s" r="A1" s="1">
        <v>224</v>
      </c>
      <c t="s" r="B1" s="2">
        <v>2</v>
      </c>
      <c t="s" r="C1" s="2">
        <v>25</v>
      </c>
    </row>
    <row r="2" spans="1:3">
      <c t="s" r="A2" s="3">
        <v>225</v>
      </c>
    </row>
    <row r="3" spans="1:3">
      <c t="s" r="A3" s="4">
        <v>226</v>
      </c>
      <c t="n" r="B3" s="7">
        <v>407043</v>
      </c>
      <c t="n" r="C3" s="7">
        <v>4149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227</v>
      </c>
      <c t="s" r="B1" s="2">
        <v>2</v>
      </c>
      <c t="s" r="C1" s="2">
        <v>25</v>
      </c>
    </row>
    <row r="2" spans="1:3">
      <c t="s" r="A2" s="3">
        <v>228</v>
      </c>
    </row>
    <row r="3" spans="1:3">
      <c t="s" r="A3" s="4">
        <v>229</v>
      </c>
      <c t="n" r="B3" s="7">
        <v>2159157</v>
      </c>
      <c t="n" r="C3" s="7">
        <v>2155862</v>
      </c>
    </row>
    <row r="4" spans="1:3">
      <c t="s" r="A4" s="4">
        <v>230</v>
      </c>
      <c t="n" r="B4" s="6">
        <v>-1342719</v>
      </c>
      <c t="n" r="C4" s="6">
        <v>-1294372</v>
      </c>
    </row>
    <row r="5" spans="1:3">
      <c t="s" r="A5" s="4">
        <v>33</v>
      </c>
      <c t="n" r="B5" s="6">
        <v>816438</v>
      </c>
      <c t="n" r="C5" s="6">
        <v>861490</v>
      </c>
    </row>
    <row r="6" spans="1:3">
      <c t="s" r="A6" s="4">
        <v>231</v>
      </c>
    </row>
    <row r="7" spans="1:3">
      <c t="s" r="A7" s="3">
        <v>228</v>
      </c>
    </row>
    <row r="8" spans="1:3">
      <c t="s" r="A8" s="4">
        <v>229</v>
      </c>
      <c t="n" r="B8" s="6">
        <v>118935</v>
      </c>
      <c t="n" r="C8" s="6">
        <v>117135</v>
      </c>
    </row>
    <row r="9" spans="1:3">
      <c t="s" r="A9" s="4">
        <v>232</v>
      </c>
    </row>
    <row r="10" spans="1:3">
      <c t="s" r="A10" s="3">
        <v>228</v>
      </c>
    </row>
    <row r="11" spans="1:3">
      <c t="s" r="A11" s="4">
        <v>229</v>
      </c>
      <c t="n" r="B11" s="6">
        <v>73863</v>
      </c>
      <c t="n" r="C11" s="6">
        <v>73863</v>
      </c>
    </row>
    <row r="12" spans="1:3">
      <c t="s" r="A12" s="4">
        <v>233</v>
      </c>
    </row>
    <row r="13" spans="1:3">
      <c t="s" r="A13" s="3">
        <v>228</v>
      </c>
    </row>
    <row r="14" spans="1:3">
      <c t="s" r="A14" s="4">
        <v>229</v>
      </c>
      <c t="n" r="B14" s="6">
        <v>1754608</v>
      </c>
      <c t="n" r="C14" s="6">
        <v>1754608</v>
      </c>
    </row>
    <row r="15" spans="1:3">
      <c t="s" r="A15" s="4">
        <v>234</v>
      </c>
    </row>
    <row r="16" spans="1:3">
      <c t="s" r="A16" s="3">
        <v>228</v>
      </c>
    </row>
    <row r="17" spans="1:3">
      <c t="s" r="A17" s="4">
        <v>229</v>
      </c>
      <c t="n" r="B17" s="6">
        <v>155524</v>
      </c>
      <c t="n" r="C17" s="6">
        <v>155524</v>
      </c>
    </row>
    <row r="18" spans="1:3">
      <c t="s" r="A18" s="4">
        <v>235</v>
      </c>
    </row>
    <row r="19" spans="1:3">
      <c t="s" r="A19" s="3">
        <v>228</v>
      </c>
    </row>
    <row r="20" spans="1:3">
      <c t="s" r="A20" s="4">
        <v>229</v>
      </c>
      <c t="n" r="B20" s="7">
        <v>56227</v>
      </c>
      <c t="n" r="C20" s="7">
        <v>547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t="s" r="A1" s="1">
        <v>236</v>
      </c>
      <c t="s" r="B1" s="2">
        <v>1</v>
      </c>
    </row>
    <row r="2" spans="1:3">
      <c t="s" r="B2" s="2">
        <v>2</v>
      </c>
      <c t="s" r="C2" s="2">
        <v>62</v>
      </c>
    </row>
    <row r="3" spans="1:3">
      <c t="s" r="A3" s="3">
        <v>228</v>
      </c>
    </row>
    <row r="4" spans="1:3">
      <c t="s" r="A4" s="4">
        <v>237</v>
      </c>
      <c t="n" r="B4" s="7">
        <v>48347</v>
      </c>
      <c t="n" r="C4" s="7">
        <v>489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238</v>
      </c>
      <c t="s" r="B1" s="2">
        <v>2</v>
      </c>
      <c t="s" r="C1" s="2">
        <v>25</v>
      </c>
    </row>
    <row r="2" spans="1:3">
      <c t="s" r="A2" s="3">
        <v>239</v>
      </c>
    </row>
    <row r="3" spans="1:3">
      <c t="s" r="A3" s="4">
        <v>240</v>
      </c>
      <c t="n" r="B3" s="7">
        <v>1042050</v>
      </c>
      <c t="n" r="C3" s="7">
        <v>1029488</v>
      </c>
    </row>
    <row r="4" spans="1:3">
      <c t="s" r="A4" s="4">
        <v>241</v>
      </c>
      <c t="n" r="B4" s="6">
        <v>254425</v>
      </c>
      <c t="n" r="C4" s="6">
        <v>723039</v>
      </c>
    </row>
    <row r="5" spans="1:3">
      <c t="s" r="A5" s="4">
        <v>242</v>
      </c>
      <c t="n" r="B5" s="6">
        <v>194438</v>
      </c>
      <c t="n" r="C5" s="6">
        <v>202059</v>
      </c>
    </row>
    <row r="6" spans="1:3">
      <c t="s" r="A6" s="4">
        <v>243</v>
      </c>
      <c t="n" r="B6" s="6">
        <v>267802</v>
      </c>
      <c t="n" r="C6" s="6">
        <v>174376</v>
      </c>
    </row>
    <row r="7" spans="1:3">
      <c t="s" r="A7" s="4">
        <v>244</v>
      </c>
      <c t="n" r="B7" s="6">
        <v>114319</v>
      </c>
      <c t="n" r="C7" s="6">
        <v>123867</v>
      </c>
    </row>
    <row r="8" spans="1:3">
      <c t="s" r="A8" s="4">
        <v>245</v>
      </c>
      <c t="n" r="B8" s="6">
        <v>208510</v>
      </c>
      <c t="n" r="C8" s="6">
        <v>124884</v>
      </c>
    </row>
    <row r="9" spans="1:3">
      <c t="s" r="A9" s="4">
        <v>39</v>
      </c>
      <c t="n" r="B9" s="7">
        <v>2081544</v>
      </c>
      <c t="n" r="C9" s="7">
        <v>237771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246</v>
      </c>
      <c t="s" r="B1" s="2">
        <v>2</v>
      </c>
      <c t="s" r="C1" s="2">
        <v>25</v>
      </c>
    </row>
    <row r="2" spans="1:3">
      <c t="s" r="A2" s="3">
        <v>247</v>
      </c>
    </row>
    <row r="3" spans="1:3">
      <c t="s" r="A3" s="4">
        <v>248</v>
      </c>
      <c t="n" r="B3" s="7">
        <v>991654</v>
      </c>
      <c t="n" r="C3" s="7">
        <v>991654</v>
      </c>
    </row>
    <row r="4" spans="1:3">
      <c t="s" r="A4" s="4">
        <v>249</v>
      </c>
      <c t="n" r="B4" s="6">
        <v>32523</v>
      </c>
      <c t="n" r="C4" s="6">
        <v>35339</v>
      </c>
    </row>
    <row r="5" spans="1:3">
      <c t="s" r="A5" s="4">
        <v>250</v>
      </c>
      <c t="n" r="B5" s="7">
        <v>1024177</v>
      </c>
      <c t="n" r="C5" s="7">
        <v>102699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t="s" r="A1" s="1">
        <v>251</v>
      </c>
      <c t="s" r="B1" s="2">
        <v>2</v>
      </c>
      <c t="s" r="C1" s="2">
        <v>25</v>
      </c>
    </row>
    <row r="2" spans="1:3">
      <c t="s" r="A2" s="3">
        <v>252</v>
      </c>
    </row>
    <row r="3" spans="1:3">
      <c t="s" r="A3" s="4">
        <v>253</v>
      </c>
      <c t="n" r="B3" s="7">
        <v>13275698</v>
      </c>
      <c t="n" r="C3" s="7">
        <v>14572558</v>
      </c>
    </row>
    <row r="4" spans="1:3">
      <c t="s" r="A4" s="4">
        <v>254</v>
      </c>
      <c t="n" r="B4" s="6">
        <v>349320</v>
      </c>
      <c t="n" r="C4" s="6">
        <v>303398</v>
      </c>
    </row>
    <row r="5" spans="1:3">
      <c t="s" r="A5" s="4">
        <v>255</v>
      </c>
      <c t="n" r="B5" s="6">
        <v>13625018</v>
      </c>
      <c t="n" r="C5" s="6">
        <v>14875956</v>
      </c>
    </row>
    <row r="6" spans="1:3">
      <c t="s" r="A6" s="4">
        <v>256</v>
      </c>
      <c t="n" r="B6" s="6">
        <v>-350518</v>
      </c>
      <c t="n" r="C6" s="6">
        <v>-416712</v>
      </c>
    </row>
    <row r="7" spans="1:3">
      <c t="s" r="A7" s="4">
        <v>257</v>
      </c>
      <c t="n" r="B7" s="6">
        <v>13274500</v>
      </c>
      <c t="n" r="C7" s="6">
        <v>14459244</v>
      </c>
    </row>
    <row r="8" spans="1:3">
      <c t="s" r="A8" s="4">
        <v>258</v>
      </c>
      <c t="n" r="B8" s="6">
        <v>-436690</v>
      </c>
      <c t="n" r="C8" s="6">
        <v>-5378134</v>
      </c>
    </row>
    <row r="9" spans="1:3">
      <c t="s" r="A9" s="4">
        <v>259</v>
      </c>
      <c t="n" r="B9" s="7">
        <v>12837810</v>
      </c>
      <c t="n" r="C9" s="7">
        <v>90811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9"/>
    <col customWidth="1" max="2" min="2" width="21"/>
  </cols>
  <sheetData>
    <row r="1" spans="1:2">
      <c t="s" r="A1" s="1">
        <v>260</v>
      </c>
      <c t="s" r="B1" s="2">
        <v>261</v>
      </c>
    </row>
    <row r="2" spans="1:2">
      <c t="s" r="A2" s="3">
        <v>252</v>
      </c>
    </row>
    <row r="3" spans="1:2">
      <c t="n" r="A3" s="6">
        <v>2016</v>
      </c>
      <c t="n" r="B3" s="7">
        <v>436690</v>
      </c>
    </row>
    <row r="4" spans="1:2">
      <c t="n" r="A4" s="6">
        <v>2017</v>
      </c>
      <c t="n" r="B4" s="6">
        <v>2603824</v>
      </c>
    </row>
    <row r="5" spans="1:2">
      <c t="n" r="A5" s="6">
        <v>2018</v>
      </c>
      <c t="n" r="B5" s="6">
        <v>10827684</v>
      </c>
    </row>
    <row r="6" spans="1:2">
      <c t="s" r="A6" s="4">
        <v>257</v>
      </c>
      <c t="n" r="B6" s="6">
        <v>13868198</v>
      </c>
    </row>
    <row r="7" spans="1:2">
      <c t="s" r="A7" s="4">
        <v>262</v>
      </c>
      <c t="n" r="B7" s="6">
        <v>-592500</v>
      </c>
    </row>
    <row r="8" spans="1:2">
      <c t="s" r="A8" s="4">
        <v>259</v>
      </c>
      <c t="n" r="B8" s="7">
        <v>132756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t="s" r="A1" s="1">
        <v>61</v>
      </c>
      <c t="s" r="B1" s="2">
        <v>1</v>
      </c>
    </row>
    <row r="2" spans="1:3">
      <c t="s" r="B2" s="2">
        <v>2</v>
      </c>
      <c t="s" r="C2" s="2">
        <v>62</v>
      </c>
    </row>
    <row r="3" spans="1:3">
      <c t="s" r="A3" s="3">
        <v>63</v>
      </c>
    </row>
    <row r="4" spans="1:3">
      <c t="s" r="A4" s="4">
        <v>64</v>
      </c>
      <c t="n" r="B4" s="7">
        <v>2689189</v>
      </c>
      <c t="n" r="C4" s="7">
        <v>2708011</v>
      </c>
    </row>
    <row r="5" spans="1:3">
      <c t="s" r="A5" s="4">
        <v>65</v>
      </c>
      <c t="n" r="B5" s="6">
        <v>-145249</v>
      </c>
      <c t="n" r="C5" s="6">
        <v>-135747</v>
      </c>
    </row>
    <row r="6" spans="1:3">
      <c t="s" r="A6" s="4">
        <v>66</v>
      </c>
      <c t="n" r="B6" s="6">
        <v>2468648</v>
      </c>
      <c t="n" r="C6" s="6">
        <v>1761449</v>
      </c>
    </row>
    <row r="7" spans="1:3">
      <c t="s" r="A7" s="4">
        <v>67</v>
      </c>
      <c t="n" r="B7" s="6">
        <v>48347</v>
      </c>
      <c t="n" r="C7" s="6">
        <v>48928</v>
      </c>
    </row>
    <row r="8" spans="1:3">
      <c t="s" r="A8" s="4">
        <v>68</v>
      </c>
      <c t="n" r="B8" s="6">
        <v>-5060935</v>
      </c>
      <c t="n" r="C8" s="6">
        <v>-4382641</v>
      </c>
    </row>
    <row r="9" spans="1:3">
      <c t="s" r="A9" s="3">
        <v>69</v>
      </c>
    </row>
    <row r="10" spans="1:3">
      <c t="s" r="A10" s="4">
        <v>70</v>
      </c>
      <c t="n" r="B10" s="6">
        <v>-15984</v>
      </c>
      <c t="n" r="C10" s="6">
        <v>9639</v>
      </c>
    </row>
    <row r="11" spans="1:3">
      <c t="s" r="A11" s="4">
        <v>71</v>
      </c>
      <c t="n" r="B11" s="6">
        <v>2329</v>
      </c>
      <c t="n" r="C11" s="6">
        <v>3141</v>
      </c>
    </row>
    <row r="12" spans="1:3">
      <c t="s" r="A12" s="4">
        <v>72</v>
      </c>
      <c t="n" r="B12" s="6">
        <v>-458733</v>
      </c>
      <c t="n" r="C12" s="6">
        <v>-341122</v>
      </c>
    </row>
    <row r="13" spans="1:3">
      <c t="s" r="A13" s="4">
        <v>73</v>
      </c>
      <c t="n" r="B13" s="7">
        <v>-5533323</v>
      </c>
      <c t="n" r="C13" s="7">
        <v>-4710983</v>
      </c>
    </row>
    <row r="14" spans="1:3">
      <c t="s" r="A14" s="3">
        <v>74</v>
      </c>
    </row>
    <row r="15" spans="1:3">
      <c t="s" r="A15" s="4">
        <v>75</v>
      </c>
      <c t="n" r="B15" s="9">
        <v>-0.16</v>
      </c>
      <c t="n" r="C15" s="9">
        <v>-0.14</v>
      </c>
    </row>
    <row r="16" spans="1:3">
      <c t="s" r="A16" s="3">
        <v>76</v>
      </c>
    </row>
    <row r="17" spans="1:3">
      <c t="s" r="A17" s="4">
        <v>77</v>
      </c>
      <c t="n" r="B17" s="6">
        <v>35400496</v>
      </c>
      <c t="n" r="C17" s="6">
        <v>337048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 customWidth="1" max="5" min="5" width="14"/>
  </cols>
  <sheetData>
    <row r="1" spans="1:5">
      <c t="s" r="A1" s="1">
        <v>263</v>
      </c>
      <c t="s" r="B1" s="2">
        <v>264</v>
      </c>
      <c t="s" r="C1" s="2">
        <v>265</v>
      </c>
      <c t="s" r="D1" s="2">
        <v>2</v>
      </c>
      <c t="s" r="E1" s="2">
        <v>62</v>
      </c>
    </row>
    <row r="2" spans="1:5">
      <c t="s" r="A2" s="3">
        <v>252</v>
      </c>
    </row>
    <row r="3" spans="1:5">
      <c t="s" r="A3" s="4">
        <v>266</v>
      </c>
      <c t="n" r="D3" s="7">
        <v>112117</v>
      </c>
      <c t="n" r="E3" s="7">
        <v>94664</v>
      </c>
    </row>
    <row r="4" spans="1:5">
      <c t="s" r="A4" s="4">
        <v>267</v>
      </c>
      <c t="n" r="D4" s="7">
        <v>0</v>
      </c>
      <c t="n" r="E4" s="7">
        <v>5000000</v>
      </c>
    </row>
    <row r="5" spans="1:5">
      <c t="s" r="A5" s="4">
        <v>268</v>
      </c>
    </row>
    <row r="6" spans="1:5">
      <c t="s" r="A6" s="3">
        <v>252</v>
      </c>
    </row>
    <row r="7" spans="1:5">
      <c t="s" r="A7" s="4">
        <v>269</v>
      </c>
      <c t="n" r="B7" s="7">
        <v>10000000</v>
      </c>
    </row>
    <row r="8" spans="1:5">
      <c t="s" r="A8" s="4">
        <v>270</v>
      </c>
      <c t="n" r="B8" s="7">
        <v>15000000</v>
      </c>
    </row>
    <row r="9" spans="1:5">
      <c t="s" r="A9" s="4">
        <v>271</v>
      </c>
      <c t="s" r="B9" s="4">
        <v>272</v>
      </c>
    </row>
    <row r="10" spans="1:5">
      <c t="s" r="A10" s="4">
        <v>273</v>
      </c>
      <c t="s" r="B10" s="4">
        <v>274</v>
      </c>
    </row>
    <row r="11" spans="1:5">
      <c t="s" r="A11" s="4">
        <v>275</v>
      </c>
      <c t="s" r="D11" s="4">
        <v>276</v>
      </c>
      <c t="s" r="E11" s="4">
        <v>277</v>
      </c>
    </row>
    <row r="12" spans="1:5">
      <c t="s" r="A12" s="4">
        <v>267</v>
      </c>
      <c t="n" r="C12" s="7">
        <v>5000000</v>
      </c>
    </row>
    <row r="13" spans="1:5">
      <c t="s" r="A13" s="4">
        <v>278</v>
      </c>
    </row>
    <row r="14" spans="1:5">
      <c t="s" r="A14" s="3">
        <v>252</v>
      </c>
    </row>
    <row r="15" spans="1:5">
      <c t="s" r="A15" s="4">
        <v>266</v>
      </c>
      <c t="n" r="D15" s="7">
        <v>66194</v>
      </c>
      <c t="n" r="E15" s="7">
        <v>50518</v>
      </c>
    </row>
    <row r="16" spans="1:5">
      <c t="s" r="A16" s="4">
        <v>279</v>
      </c>
      <c t="n" r="D16" s="7">
        <v>350518</v>
      </c>
    </row>
    <row r="17" spans="1:5">
      <c t="s" r="A17" s="4">
        <v>280</v>
      </c>
    </row>
    <row r="18" spans="1:5">
      <c t="s" r="A18" s="3">
        <v>252</v>
      </c>
    </row>
    <row r="19" spans="1:5">
      <c t="s" r="A19" s="4">
        <v>281</v>
      </c>
      <c t="n" r="D19" s="6">
        <v>210675</v>
      </c>
    </row>
    <row r="20" spans="1:5">
      <c t="s" r="A20" s="4">
        <v>282</v>
      </c>
      <c t="n" r="D20" s="9">
        <v>2.67</v>
      </c>
    </row>
    <row r="21" spans="1:5">
      <c t="s" r="A21" s="4">
        <v>283</v>
      </c>
      <c t="n" r="D21" s="7">
        <v>397649</v>
      </c>
    </row>
    <row r="22" spans="1:5">
      <c t="s" r="A22" s="4">
        <v>284</v>
      </c>
      <c t="s" r="D22" s="4">
        <v>285</v>
      </c>
    </row>
    <row r="23" spans="1:5">
      <c t="s" r="A23" s="4">
        <v>286</v>
      </c>
    </row>
    <row r="24" spans="1:5">
      <c t="s" r="A24" s="3">
        <v>252</v>
      </c>
    </row>
    <row r="25" spans="1:5">
      <c t="s" r="A25" s="4">
        <v>283</v>
      </c>
      <c t="n" r="D25" s="7">
        <v>407253</v>
      </c>
    </row>
    <row r="26" spans="1:5">
      <c t="s" r="A26" s="4">
        <v>287</v>
      </c>
    </row>
    <row r="27" spans="1:5">
      <c t="s" r="A27" s="3">
        <v>252</v>
      </c>
    </row>
    <row r="28" spans="1:5">
      <c t="s" r="A28" s="4">
        <v>266</v>
      </c>
      <c t="n" r="D28" s="6">
        <v>45923</v>
      </c>
      <c t="n" r="E28" s="7">
        <v>44146</v>
      </c>
    </row>
    <row r="29" spans="1:5">
      <c t="s" r="A29" s="4">
        <v>283</v>
      </c>
      <c t="n" r="D29" s="7">
        <v>592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7"/>
    <col customWidth="1" max="2" min="2" width="30"/>
  </cols>
  <sheetData>
    <row r="1" spans="1:2">
      <c t="s" r="A1" s="1">
        <v>288</v>
      </c>
      <c t="s" r="B1" s="2">
        <v>1</v>
      </c>
    </row>
    <row r="2" spans="1:2">
      <c t="s" r="B2" s="2">
        <v>289</v>
      </c>
    </row>
    <row r="3" spans="1:2">
      <c t="s" r="A3" s="4">
        <v>290</v>
      </c>
      <c t="n" r="B3" s="6">
        <v>5159320</v>
      </c>
    </row>
    <row r="4" spans="1:2">
      <c t="s" r="A4" s="4">
        <v>291</v>
      </c>
    </row>
    <row r="5" spans="1:2">
      <c t="s" r="A5" s="4">
        <v>290</v>
      </c>
      <c t="n" r="B5" s="6">
        <v>123585</v>
      </c>
    </row>
    <row r="6" spans="1:2">
      <c t="s" r="A6" s="4">
        <v>292</v>
      </c>
      <c t="n" r="B6" s="9">
        <v>5.21</v>
      </c>
    </row>
    <row r="7" spans="1:2">
      <c t="s" r="A7" s="4">
        <v>284</v>
      </c>
      <c t="s" r="B7" s="4">
        <v>293</v>
      </c>
    </row>
    <row r="8" spans="1:2">
      <c t="s" r="A8" s="4">
        <v>294</v>
      </c>
      <c t="s" r="B8" s="5">
        <v>295</v>
      </c>
    </row>
    <row r="9" spans="1:2">
      <c t="s" r="A9" s="4">
        <v>296</v>
      </c>
    </row>
    <row r="10" spans="1:2">
      <c t="s" r="A10" s="4">
        <v>290</v>
      </c>
      <c t="n" r="B10" s="6">
        <v>3700</v>
      </c>
    </row>
    <row r="11" spans="1:2">
      <c t="s" r="A11" s="4">
        <v>292</v>
      </c>
      <c t="n" r="B11" s="9">
        <v>5.21</v>
      </c>
    </row>
    <row r="12" spans="1:2">
      <c t="s" r="A12" s="4">
        <v>284</v>
      </c>
      <c t="s" r="B12" s="4">
        <v>297</v>
      </c>
    </row>
    <row r="13" spans="1:2">
      <c t="s" r="A13" s="4">
        <v>294</v>
      </c>
      <c t="s" r="B13" s="5">
        <v>298</v>
      </c>
    </row>
    <row r="14" spans="1:2">
      <c t="s" r="A14" s="4">
        <v>299</v>
      </c>
    </row>
    <row r="15" spans="1:2">
      <c t="s" r="A15" s="4">
        <v>290</v>
      </c>
      <c t="n" r="B15" s="6">
        <v>17267</v>
      </c>
    </row>
    <row r="16" spans="1:2">
      <c t="s" r="A16" s="4">
        <v>292</v>
      </c>
      <c t="n" r="B16" s="9">
        <v>5.21</v>
      </c>
    </row>
    <row r="17" spans="1:2">
      <c t="s" r="A17" s="4">
        <v>284</v>
      </c>
      <c t="s" r="B17" s="4">
        <v>293</v>
      </c>
    </row>
    <row r="18" spans="1:2">
      <c t="s" r="A18" s="4">
        <v>294</v>
      </c>
      <c t="n" r="B18" s="10">
        <v>2019</v>
      </c>
    </row>
    <row r="19" spans="1:2">
      <c t="s" r="A19" s="4">
        <v>300</v>
      </c>
    </row>
    <row r="20" spans="1:2">
      <c t="s" r="A20" s="4">
        <v>290</v>
      </c>
      <c t="n" r="B20" s="6">
        <v>112536</v>
      </c>
    </row>
    <row r="21" spans="1:2">
      <c t="s" r="A21" s="4">
        <v>292</v>
      </c>
      <c t="n" r="B21" s="9">
        <v>5.21</v>
      </c>
    </row>
    <row r="22" spans="1:2">
      <c t="s" r="A22" s="4">
        <v>284</v>
      </c>
      <c t="s" r="B22" s="4">
        <v>293</v>
      </c>
    </row>
    <row r="23" spans="1:2">
      <c t="s" r="A23" s="4">
        <v>294</v>
      </c>
      <c t="s" r="B23" s="5">
        <v>301</v>
      </c>
    </row>
    <row r="24" spans="1:2">
      <c t="s" r="A24" s="4">
        <v>302</v>
      </c>
    </row>
    <row r="25" spans="1:2">
      <c t="s" r="A25" s="4">
        <v>290</v>
      </c>
      <c t="n" r="B25" s="6">
        <v>159806</v>
      </c>
    </row>
    <row r="26" spans="1:2">
      <c t="s" r="A26" s="4">
        <v>292</v>
      </c>
      <c t="n" r="B26" s="9">
        <v>5.21</v>
      </c>
    </row>
    <row r="27" spans="1:2">
      <c t="s" r="A27" s="4">
        <v>284</v>
      </c>
      <c t="s" r="B27" s="4">
        <v>293</v>
      </c>
    </row>
    <row r="28" spans="1:2">
      <c t="s" r="A28" s="4">
        <v>294</v>
      </c>
      <c t="s" r="B28" s="5">
        <v>303</v>
      </c>
    </row>
    <row r="29" spans="1:2">
      <c t="s" r="A29" s="4">
        <v>304</v>
      </c>
    </row>
    <row r="30" spans="1:2">
      <c t="s" r="A30" s="4">
        <v>290</v>
      </c>
      <c t="n" r="B30" s="6">
        <v>3934649</v>
      </c>
    </row>
    <row r="31" spans="1:2">
      <c t="s" r="A31" s="4">
        <v>292</v>
      </c>
      <c t="n" r="B31" s="9">
        <v>3.58</v>
      </c>
    </row>
    <row r="32" spans="1:2">
      <c t="s" r="A32" s="4">
        <v>284</v>
      </c>
      <c t="s" r="B32" s="4">
        <v>293</v>
      </c>
    </row>
    <row r="33" spans="1:2">
      <c t="s" r="A33" s="4">
        <v>294</v>
      </c>
      <c t="s" r="B33" s="5">
        <v>303</v>
      </c>
    </row>
    <row r="34" spans="1:2">
      <c t="s" r="A34" s="4">
        <v>305</v>
      </c>
    </row>
    <row r="35" spans="1:2">
      <c t="s" r="A35" s="4">
        <v>290</v>
      </c>
      <c t="n" r="B35" s="6">
        <v>807777</v>
      </c>
    </row>
    <row r="36" spans="1:2">
      <c t="s" r="A36" s="4">
        <v>292</v>
      </c>
      <c t="n" r="B36" s="9">
        <v>3.58</v>
      </c>
    </row>
    <row r="37" spans="1:2">
      <c t="s" r="A37" s="4">
        <v>284</v>
      </c>
      <c t="s" r="B37" s="4">
        <v>285</v>
      </c>
    </row>
    <row r="38" spans="1:2">
      <c t="s" r="A38" s="4">
        <v>294</v>
      </c>
      <c t="s" r="B38" s="5">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7</v>
      </c>
      <c t="s" r="B1" s="2">
        <v>308</v>
      </c>
      <c t="s" r="D1" s="2">
        <v>1</v>
      </c>
    </row>
    <row r="2" spans="1:5">
      <c t="s" r="B2" s="2">
        <v>309</v>
      </c>
      <c t="s" r="C2" s="2">
        <v>310</v>
      </c>
      <c t="s" r="D2" s="2">
        <v>2</v>
      </c>
      <c t="s" r="E2" s="2">
        <v>62</v>
      </c>
    </row>
    <row r="3" spans="1:5">
      <c t="s" r="A3" s="3">
        <v>311</v>
      </c>
    </row>
    <row r="4" spans="1:5">
      <c t="s" r="A4" s="4">
        <v>312</v>
      </c>
      <c t="n" r="D4" s="7">
        <v>50396400</v>
      </c>
    </row>
    <row r="5" spans="1:5">
      <c t="s" r="A5" s="4">
        <v>313</v>
      </c>
      <c t="n" r="D5" s="7">
        <v>51105723</v>
      </c>
      <c t="n" r="E5" s="7">
        <v>0</v>
      </c>
    </row>
    <row r="6" spans="1:5">
      <c t="s" r="A6" s="4">
        <v>314</v>
      </c>
      <c t="n" r="D6" s="6">
        <v>321384</v>
      </c>
    </row>
    <row r="7" spans="1:5">
      <c t="s" r="A7" s="4">
        <v>315</v>
      </c>
      <c t="n" r="D7" s="9">
        <v>11.25</v>
      </c>
    </row>
    <row r="8" spans="1:5">
      <c t="s" r="A8" s="4">
        <v>316</v>
      </c>
      <c t="n" r="D8" s="6">
        <v>12445</v>
      </c>
    </row>
    <row r="9" spans="1:5">
      <c t="s" r="A9" s="4">
        <v>317</v>
      </c>
      <c t="n" r="D9" s="9">
        <v>2.99</v>
      </c>
    </row>
    <row r="10" spans="1:5">
      <c t="s" r="A10" s="4">
        <v>80</v>
      </c>
    </row>
    <row r="11" spans="1:5">
      <c t="s" r="A11" s="3">
        <v>311</v>
      </c>
    </row>
    <row r="12" spans="1:5">
      <c t="s" r="A12" s="4">
        <v>312</v>
      </c>
      <c t="n" r="D12" s="7">
        <v>5954</v>
      </c>
    </row>
    <row r="13" spans="1:5">
      <c t="s" r="A13" s="4">
        <v>281</v>
      </c>
      <c t="n" r="D13" s="6">
        <v>5953900</v>
      </c>
    </row>
    <row r="14" spans="1:5">
      <c t="s" r="A14" s="4">
        <v>318</v>
      </c>
    </row>
    <row r="15" spans="1:5">
      <c t="s" r="A15" s="3">
        <v>311</v>
      </c>
    </row>
    <row r="16" spans="1:5">
      <c t="s" r="A16" s="4">
        <v>312</v>
      </c>
      <c t="n" r="D16" s="7">
        <v>0</v>
      </c>
    </row>
    <row r="17" spans="1:5">
      <c t="s" r="A17" s="4">
        <v>319</v>
      </c>
      <c t="n" r="D17" s="6">
        <v>85170</v>
      </c>
    </row>
    <row r="18" spans="1:5">
      <c t="s" r="A18" s="4">
        <v>320</v>
      </c>
    </row>
    <row r="19" spans="1:5">
      <c t="s" r="A19" s="3">
        <v>311</v>
      </c>
    </row>
    <row r="20" spans="1:5">
      <c t="s" r="A20" s="4">
        <v>312</v>
      </c>
      <c t="n" r="D20" s="7">
        <v>10100000</v>
      </c>
    </row>
    <row r="21" spans="1:5">
      <c t="s" r="A21" s="4">
        <v>321</v>
      </c>
      <c t="s" r="C21" s="4">
        <v>322</v>
      </c>
    </row>
    <row r="22" spans="1:5">
      <c t="s" r="A22" s="4">
        <v>281</v>
      </c>
      <c t="n" r="D22" s="6">
        <v>1353900</v>
      </c>
    </row>
    <row r="23" spans="1:5">
      <c t="s" r="A23" s="4">
        <v>323</v>
      </c>
      <c t="n" r="D23" s="9">
        <v>7.43</v>
      </c>
    </row>
    <row r="24" spans="1:5">
      <c t="s" r="A24" s="4">
        <v>313</v>
      </c>
      <c t="n" r="D24" s="7">
        <v>9800000</v>
      </c>
    </row>
    <row r="25" spans="1:5">
      <c t="s" r="A25" s="4">
        <v>324</v>
      </c>
      <c t="n" r="C25" s="7">
        <v>20000000</v>
      </c>
    </row>
    <row r="26" spans="1:5">
      <c t="s" r="A26" s="4">
        <v>325</v>
      </c>
      <c t="n" r="D26" s="7">
        <v>7900000</v>
      </c>
    </row>
    <row r="27" spans="1:5">
      <c t="s" r="A27" s="4">
        <v>326</v>
      </c>
    </row>
    <row r="28" spans="1:5">
      <c t="s" r="A28" s="3">
        <v>311</v>
      </c>
    </row>
    <row r="29" spans="1:5">
      <c t="s" r="A29" s="4">
        <v>313</v>
      </c>
      <c t="n" r="B29" s="7">
        <v>40600000</v>
      </c>
    </row>
    <row r="30" spans="1:5">
      <c t="s" r="A30" s="4">
        <v>327</v>
      </c>
    </row>
    <row r="31" spans="1:5">
      <c t="s" r="A31" s="3">
        <v>311</v>
      </c>
    </row>
    <row r="32" spans="1:5">
      <c t="s" r="A32" s="4">
        <v>312</v>
      </c>
      <c t="n" r="B32" s="7">
        <v>43700000</v>
      </c>
    </row>
    <row r="33" spans="1:5">
      <c t="s" r="A33" s="4">
        <v>281</v>
      </c>
      <c t="n" r="B33" s="6">
        <v>4600000</v>
      </c>
    </row>
    <row r="34" spans="1:5">
      <c t="s" r="A34" s="4">
        <v>323</v>
      </c>
      <c t="n" r="B34" s="9">
        <v>9.5</v>
      </c>
    </row>
    <row r="35" spans="1:5">
      <c t="s" r="A35" s="4">
        <v>328</v>
      </c>
    </row>
    <row r="36" spans="1:5">
      <c t="s" r="A36" s="3">
        <v>311</v>
      </c>
    </row>
    <row r="37" spans="1:5">
      <c t="s" r="A37" s="4">
        <v>281</v>
      </c>
      <c t="n" r="B37" s="6">
        <v>6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t="s" r="A1" s="1">
        <v>329</v>
      </c>
      <c t="s" r="B1" s="2">
        <v>1</v>
      </c>
    </row>
    <row r="2" spans="1:2">
      <c t="s" r="B2" s="2">
        <v>330</v>
      </c>
    </row>
    <row r="3" spans="1:2">
      <c t="s" r="A3" s="3">
        <v>331</v>
      </c>
    </row>
    <row r="4" spans="1:2">
      <c t="s" r="A4" s="4">
        <v>332</v>
      </c>
      <c t="n" r="B4" s="6">
        <v>3944571</v>
      </c>
    </row>
    <row r="5" spans="1:2">
      <c t="s" r="A5" s="4">
        <v>333</v>
      </c>
      <c t="n" r="B5" s="6">
        <v>1599024</v>
      </c>
    </row>
    <row r="6" spans="1:2">
      <c t="s" r="A6" s="4">
        <v>334</v>
      </c>
      <c t="n" r="B6" s="6">
        <v>-100087</v>
      </c>
    </row>
    <row r="7" spans="1:2">
      <c t="s" r="A7" s="4">
        <v>335</v>
      </c>
      <c t="n" r="B7" s="6">
        <v>-5334</v>
      </c>
    </row>
    <row r="8" spans="1:2">
      <c t="s" r="A8" s="4">
        <v>336</v>
      </c>
      <c t="n" r="B8" s="6">
        <v>5438174</v>
      </c>
    </row>
    <row r="9" spans="1:2">
      <c t="s" r="A9" s="4">
        <v>337</v>
      </c>
      <c t="n" r="B9" s="6">
        <v>2488458</v>
      </c>
    </row>
    <row r="10" spans="1:2">
      <c t="s" r="A10" s="4">
        <v>338</v>
      </c>
      <c t="n" r="B10" s="9">
        <v>2.9</v>
      </c>
    </row>
    <row r="11" spans="1:2">
      <c t="s" r="A11" s="4">
        <v>339</v>
      </c>
      <c t="n" r="B11" s="11">
        <v>1.32</v>
      </c>
    </row>
    <row r="12" spans="1:2">
      <c t="s" r="A12" s="4">
        <v>340</v>
      </c>
      <c t="n" r="B12" s="11">
        <v>2.25</v>
      </c>
    </row>
    <row r="13" spans="1:2">
      <c t="s" r="A13" s="4">
        <v>341</v>
      </c>
      <c t="n" r="B13" s="11">
        <v>2.25</v>
      </c>
    </row>
    <row r="14" spans="1:2">
      <c t="s" r="A14" s="4">
        <v>342</v>
      </c>
      <c t="n" r="B14" s="11">
        <v>2.45</v>
      </c>
    </row>
    <row r="15" spans="1:2">
      <c t="s" r="A15" s="4">
        <v>343</v>
      </c>
      <c t="n" r="B15" s="9">
        <v>2.73</v>
      </c>
    </row>
    <row r="16" spans="1:2">
      <c t="s" r="A16" s="4">
        <v>344</v>
      </c>
      <c t="s" r="B16" s="4">
        <v>345</v>
      </c>
    </row>
    <row r="17" spans="1:2">
      <c t="s" r="A17" s="4">
        <v>346</v>
      </c>
      <c t="s" r="B17" s="4">
        <v>347</v>
      </c>
    </row>
    <row r="18" spans="1:2">
      <c t="s" r="A18" s="4">
        <v>348</v>
      </c>
      <c t="n" r="B18" s="7">
        <v>46686011</v>
      </c>
    </row>
    <row r="19" spans="1:2">
      <c t="s" r="A19" s="4">
        <v>349</v>
      </c>
      <c t="n" r="B19" s="7">
        <v>206509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26"/>
    <col customWidth="1" max="3" min="3" width="25"/>
  </cols>
  <sheetData>
    <row r="1" spans="1:3">
      <c t="s" r="A1" s="1">
        <v>350</v>
      </c>
      <c t="s" r="B1" s="2">
        <v>1</v>
      </c>
    </row>
    <row r="2" spans="1:3">
      <c t="s" r="B2" s="2">
        <v>2</v>
      </c>
      <c t="s" r="C2" s="2">
        <v>62</v>
      </c>
    </row>
    <row r="3" spans="1:3">
      <c t="s" r="A3" s="3">
        <v>331</v>
      </c>
    </row>
    <row r="4" spans="1:3">
      <c t="s" r="A4" s="4">
        <v>351</v>
      </c>
      <c t="n" r="B4" s="7">
        <v>576070</v>
      </c>
      <c t="n" r="C4" s="7">
        <v>359200</v>
      </c>
    </row>
    <row r="5" spans="1:3">
      <c t="s" r="A5" s="4">
        <v>352</v>
      </c>
      <c t="n" r="B5" s="9">
        <v>1.03</v>
      </c>
      <c t="n" r="C5" s="9">
        <v>2.31</v>
      </c>
    </row>
    <row r="6" spans="1:3">
      <c t="s" r="A6" s="4">
        <v>353</v>
      </c>
      <c t="n" r="B6" s="7">
        <v>1651472</v>
      </c>
      <c t="n" r="C6" s="7">
        <v>1360094</v>
      </c>
    </row>
    <row r="7" spans="1:3">
      <c t="s" r="A7" s="4">
        <v>354</v>
      </c>
      <c t="s" r="B7" s="4">
        <v>355</v>
      </c>
      <c t="s" r="C7" s="4">
        <v>356</v>
      </c>
    </row>
    <row r="8" spans="1:3">
      <c t="s" r="A8" s="4">
        <v>357</v>
      </c>
      <c t="s" r="B8" s="4">
        <v>358</v>
      </c>
      <c t="s" r="C8" s="4">
        <v>358</v>
      </c>
    </row>
    <row r="9" spans="1:3">
      <c t="s" r="A9" s="4">
        <v>359</v>
      </c>
      <c t="s" r="B9" s="4">
        <v>360</v>
      </c>
      <c t="s" r="C9" s="4">
        <v>360</v>
      </c>
    </row>
    <row r="10" spans="1:3">
      <c t="s" r="A10" s="4">
        <v>361</v>
      </c>
      <c t="s" r="B10" s="4">
        <v>362</v>
      </c>
      <c t="s" r="C10" s="4">
        <v>363</v>
      </c>
    </row>
    <row r="11" spans="1:3">
      <c t="s" r="A11" s="4">
        <v>364</v>
      </c>
      <c t="n" r="B11" s="7">
        <v>669582</v>
      </c>
      <c t="n" r="C11" s="7">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s>
  <sheetData>
    <row r="1" spans="1:4">
      <c t="s" r="A1" s="1">
        <v>365</v>
      </c>
      <c t="s" r="B1" s="2">
        <v>1</v>
      </c>
      <c t="s" r="C1" s="2">
        <v>366</v>
      </c>
    </row>
    <row r="2" spans="1:4">
      <c t="s" r="B2" s="2">
        <v>2</v>
      </c>
      <c t="s" r="C2" s="2">
        <v>25</v>
      </c>
      <c t="s" r="D2" s="2">
        <v>211</v>
      </c>
    </row>
    <row r="3" spans="1:4">
      <c t="s" r="A3" s="3">
        <v>331</v>
      </c>
    </row>
    <row r="4" spans="1:4">
      <c t="s" r="A4" s="4">
        <v>367</v>
      </c>
      <c t="n" r="C4" s="6">
        <v>397024</v>
      </c>
      <c t="n" r="D4" s="6">
        <v>60517</v>
      </c>
    </row>
    <row r="5" spans="1:4">
      <c t="s" r="A5" s="4">
        <v>368</v>
      </c>
      <c t="n" r="B5" s="7">
        <v>365262</v>
      </c>
      <c t="n" r="C5" s="7">
        <v>365262</v>
      </c>
      <c t="n" r="D5" s="7">
        <v>168843</v>
      </c>
    </row>
    <row r="6" spans="1:4">
      <c t="s" r="A6" s="4">
        <v>369</v>
      </c>
      <c t="n" r="B6" s="6">
        <v>12081</v>
      </c>
    </row>
    <row r="7" spans="1:4">
      <c t="s" r="A7" s="4">
        <v>370</v>
      </c>
    </row>
    <row r="8" spans="1:4">
      <c t="s" r="A8" s="3">
        <v>331</v>
      </c>
    </row>
    <row r="9" spans="1:4">
      <c t="s" r="A9" s="4">
        <v>371</v>
      </c>
      <c t="n" r="B9" s="7">
        <v>4850285</v>
      </c>
    </row>
    <row r="10" spans="1:4">
      <c t="s" r="A10" s="4">
        <v>372</v>
      </c>
      <c t="s" r="B10" s="4">
        <v>373</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t="s" r="A1" s="1">
        <v>374</v>
      </c>
      <c t="s" r="B1" s="2">
        <v>1</v>
      </c>
    </row>
    <row r="2" spans="1:4">
      <c t="s" r="B2" s="2">
        <v>2</v>
      </c>
      <c t="s" r="C2" s="2">
        <v>62</v>
      </c>
      <c t="s" r="D2" s="2">
        <v>25</v>
      </c>
    </row>
    <row r="3" spans="1:4">
      <c t="s" r="A3" s="3">
        <v>375</v>
      </c>
    </row>
    <row r="4" spans="1:4">
      <c t="s" r="A4" s="4">
        <v>376</v>
      </c>
      <c t="n" r="B4" s="7">
        <v>69405552</v>
      </c>
      <c t="n" r="D4" s="7">
        <v>25218472</v>
      </c>
    </row>
    <row r="5" spans="1:4">
      <c t="s" r="A5" s="4">
        <v>377</v>
      </c>
      <c t="n" r="B5" s="6">
        <v>-5533323</v>
      </c>
      <c t="n" r="C5" s="7">
        <v>-4710983</v>
      </c>
    </row>
    <row r="6" spans="1:4">
      <c t="s" r="A6" s="4">
        <v>378</v>
      </c>
    </row>
    <row r="7" spans="1:4">
      <c t="s" r="A7" s="3">
        <v>375</v>
      </c>
    </row>
    <row r="8" spans="1:4">
      <c t="s" r="A8" s="4">
        <v>376</v>
      </c>
      <c t="n" r="B8" s="6">
        <v>68531389</v>
      </c>
      <c t="n" r="D8" s="6">
        <v>24256629</v>
      </c>
    </row>
    <row r="9" spans="1:4">
      <c t="s" r="A9" s="4">
        <v>377</v>
      </c>
      <c t="n" r="B9" s="6">
        <v>-5199096</v>
      </c>
      <c t="n" r="C9" s="6">
        <v>-4311341</v>
      </c>
    </row>
    <row r="10" spans="1:4">
      <c t="s" r="A10" s="4">
        <v>379</v>
      </c>
    </row>
    <row r="11" spans="1:4">
      <c t="s" r="A11" s="3">
        <v>375</v>
      </c>
    </row>
    <row r="12" spans="1:4">
      <c t="s" r="A12" s="4">
        <v>376</v>
      </c>
      <c t="n" r="B12" s="6">
        <v>156905</v>
      </c>
      <c t="n" r="D12" s="6">
        <v>204283</v>
      </c>
    </row>
    <row r="13" spans="1:4">
      <c t="s" r="A13" s="4">
        <v>377</v>
      </c>
      <c t="n" r="B13" s="6">
        <v>-334227</v>
      </c>
      <c t="n" r="C13" s="7">
        <v>-399642</v>
      </c>
    </row>
    <row r="14" spans="1:4">
      <c t="s" r="A14" s="4">
        <v>380</v>
      </c>
    </row>
    <row r="15" spans="1:4">
      <c t="s" r="A15" s="3">
        <v>375</v>
      </c>
    </row>
    <row r="16" spans="1:4">
      <c t="s" r="A16" s="4">
        <v>376</v>
      </c>
      <c t="n" r="B16" s="7">
        <v>717258</v>
      </c>
      <c t="n" r="D16" s="7">
        <v>7575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1</v>
      </c>
      <c t="s" r="B1" s="2">
        <v>1</v>
      </c>
    </row>
    <row r="2" spans="1:3">
      <c t="s" r="B2" s="2">
        <v>2</v>
      </c>
      <c t="s" r="C2" s="2">
        <v>382</v>
      </c>
    </row>
    <row r="3" spans="1:3">
      <c t="s" r="A3" s="3">
        <v>383</v>
      </c>
    </row>
    <row r="4" spans="1:3">
      <c t="s" r="A4" s="4">
        <v>384</v>
      </c>
      <c t="n" r="B4" s="7">
        <v>120000</v>
      </c>
    </row>
    <row r="5" spans="1:3">
      <c t="s" r="A5" s="4">
        <v>385</v>
      </c>
    </row>
    <row r="6" spans="1:3">
      <c t="s" r="A6" s="3">
        <v>383</v>
      </c>
    </row>
    <row r="7" spans="1:3">
      <c t="s" r="A7" s="4">
        <v>386</v>
      </c>
      <c t="s" r="B7" s="4">
        <v>387</v>
      </c>
    </row>
    <row r="8" spans="1:3">
      <c t="s" r="A8" s="4">
        <v>388</v>
      </c>
      <c t="s" r="B8" s="4">
        <v>389</v>
      </c>
    </row>
    <row r="9" spans="1:3">
      <c t="s" r="A9" s="4">
        <v>390</v>
      </c>
    </row>
    <row r="10" spans="1:3">
      <c t="s" r="A10" s="3">
        <v>383</v>
      </c>
    </row>
    <row r="11" spans="1:3">
      <c t="s" r="A11" s="4">
        <v>391</v>
      </c>
      <c t="s" r="B11" s="4">
        <v>392</v>
      </c>
    </row>
    <row r="12" spans="1:3">
      <c t="s" r="A12" s="4">
        <v>393</v>
      </c>
    </row>
    <row r="13" spans="1:3">
      <c t="s" r="A13" s="3">
        <v>383</v>
      </c>
    </row>
    <row r="14" spans="1:3">
      <c t="s" r="A14" s="4">
        <v>394</v>
      </c>
      <c t="n" r="B14" s="7">
        <v>5000000</v>
      </c>
    </row>
    <row r="15" spans="1:3">
      <c t="s" r="A15" s="4">
        <v>395</v>
      </c>
    </row>
    <row r="16" spans="1:3">
      <c t="s" r="A16" s="3">
        <v>383</v>
      </c>
    </row>
    <row r="17" spans="1:3">
      <c t="s" r="A17" s="4">
        <v>394</v>
      </c>
      <c t="n" r="B17" s="6">
        <v>4100000</v>
      </c>
    </row>
    <row r="18" spans="1:3">
      <c t="s" r="A18" s="4">
        <v>396</v>
      </c>
    </row>
    <row r="19" spans="1:3">
      <c t="s" r="A19" s="3">
        <v>383</v>
      </c>
    </row>
    <row r="20" spans="1:3">
      <c t="s" r="A20" s="4">
        <v>397</v>
      </c>
      <c t="n" r="B20" s="6">
        <v>159700</v>
      </c>
    </row>
    <row r="21" spans="1:3">
      <c t="s" r="A21" s="4">
        <v>398</v>
      </c>
    </row>
    <row r="22" spans="1:3">
      <c t="s" r="A22" s="3">
        <v>383</v>
      </c>
    </row>
    <row r="23" spans="1:3">
      <c t="s" r="A23" s="4">
        <v>397</v>
      </c>
      <c t="n" r="B23" s="7">
        <v>322000</v>
      </c>
    </row>
    <row r="24" spans="1:3">
      <c t="s" r="A24" s="4">
        <v>399</v>
      </c>
      <c t="n" r="C24" s="7">
        <v>200000</v>
      </c>
    </row>
    <row r="25" spans="1:3">
      <c t="s" r="A25" s="4">
        <v>400</v>
      </c>
    </row>
    <row r="26" spans="1:3">
      <c t="s" r="A26" s="3">
        <v>383</v>
      </c>
    </row>
    <row r="27" spans="1:3">
      <c t="s" r="A27" s="4">
        <v>388</v>
      </c>
      <c t="s" r="B27" s="4">
        <v>401</v>
      </c>
    </row>
    <row r="28" spans="1:3">
      <c t="s" r="A28" s="4">
        <v>402</v>
      </c>
    </row>
    <row r="29" spans="1:3">
      <c t="s" r="A29" s="3">
        <v>383</v>
      </c>
    </row>
    <row r="30" spans="1:3">
      <c t="s" r="A30" s="4">
        <v>391</v>
      </c>
      <c t="s" r="B30" s="4">
        <v>403</v>
      </c>
    </row>
    <row r="31" spans="1:3">
      <c t="s" r="A31" s="4">
        <v>404</v>
      </c>
    </row>
    <row r="32" spans="1:3">
      <c t="s" r="A32" s="3">
        <v>383</v>
      </c>
    </row>
    <row r="33" spans="1:3">
      <c t="s" r="A33" s="4">
        <v>405</v>
      </c>
      <c t="n" r="B33" s="12">
        <v>1.5</v>
      </c>
    </row>
    <row r="34" spans="1:3">
      <c t="s" r="A34" s="4">
        <v>406</v>
      </c>
    </row>
    <row r="35" spans="1:3">
      <c t="s" r="A35" s="3">
        <v>383</v>
      </c>
    </row>
    <row r="36" spans="1:3">
      <c t="s" r="A36" s="4">
        <v>391</v>
      </c>
      <c t="s" r="B36" s="4">
        <v>407</v>
      </c>
    </row>
    <row r="37" spans="1:3">
      <c t="s" r="A37" s="4">
        <v>408</v>
      </c>
    </row>
    <row r="38" spans="1:3">
      <c t="s" r="A38" s="3">
        <v>383</v>
      </c>
    </row>
    <row r="39" spans="1:3">
      <c t="s" r="A39" s="4">
        <v>405</v>
      </c>
      <c t="n" r="B39" s="11">
        <v>3.55</v>
      </c>
    </row>
    <row r="40" spans="1:3">
      <c t="s" r="A40" s="4">
        <v>409</v>
      </c>
      <c t="s" r="B40" s="4">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18"/>
    <col customWidth="1" max="5" min="5" width="36"/>
    <col customWidth="1" max="6" min="6" width="46"/>
    <col customWidth="1" max="7" min="7" width="29"/>
  </cols>
  <sheetData>
    <row r="1" spans="1:7">
      <c t="s" r="A1" s="1">
        <v>78</v>
      </c>
      <c t="s" r="B1" s="2">
        <v>79</v>
      </c>
      <c t="s" r="C1" s="2">
        <v>80</v>
      </c>
      <c t="s" r="D1" s="2">
        <v>81</v>
      </c>
      <c t="s" r="E1" s="2">
        <v>82</v>
      </c>
      <c t="s" r="F1" s="2">
        <v>83</v>
      </c>
      <c t="s" r="G1" s="2">
        <v>84</v>
      </c>
    </row>
    <row r="2" spans="1:7">
      <c t="s" r="A2" s="4">
        <v>85</v>
      </c>
      <c t="n" r="B2" s="7">
        <v>6530913</v>
      </c>
      <c t="n" r="C2" s="7">
        <v>34944</v>
      </c>
      <c t="n" r="D2" s="7">
        <v>1083193</v>
      </c>
      <c t="n" r="E2" s="7">
        <v>175229643</v>
      </c>
      <c t="n" r="F2" s="7">
        <v>-1133266</v>
      </c>
      <c t="n" r="G2" s="7">
        <v>-168683601</v>
      </c>
    </row>
    <row r="3" spans="1:7">
      <c t="s" r="A3" s="4">
        <v>86</v>
      </c>
      <c t="n" r="C3" s="6">
        <v>34944150</v>
      </c>
    </row>
    <row r="4" spans="1:7">
      <c t="s" r="A4" s="4">
        <v>87</v>
      </c>
      <c t="n" r="B4" s="6">
        <v>295640</v>
      </c>
      <c t="n" r="C4" s="7">
        <v>324</v>
      </c>
      <c t="n" r="D4" s="6">
        <v>0</v>
      </c>
      <c t="n" r="E4" s="6">
        <v>295316</v>
      </c>
      <c t="n" r="F4" s="6">
        <v>0</v>
      </c>
      <c t="n" r="G4" s="6">
        <v>0</v>
      </c>
    </row>
    <row r="5" spans="1:7">
      <c t="s" r="A5" s="4">
        <v>88</v>
      </c>
      <c t="n" r="C5" s="6">
        <v>324220</v>
      </c>
    </row>
    <row r="6" spans="1:7">
      <c t="s" r="A6" s="4">
        <v>89</v>
      </c>
      <c t="n" r="B6" s="6">
        <v>50396400</v>
      </c>
      <c t="n" r="C6" s="7">
        <v>5954</v>
      </c>
      <c t="n" r="D6" s="6">
        <v>0</v>
      </c>
      <c t="n" r="E6" s="6">
        <v>50390446</v>
      </c>
      <c t="n" r="F6" s="6">
        <v>0</v>
      </c>
      <c t="n" r="G6" s="6">
        <v>0</v>
      </c>
    </row>
    <row r="7" spans="1:7">
      <c t="s" r="A7" s="4">
        <v>90</v>
      </c>
      <c t="n" r="C7" s="6">
        <v>5953900</v>
      </c>
    </row>
    <row r="8" spans="1:7">
      <c t="s" r="A8" s="4">
        <v>91</v>
      </c>
      <c t="n" r="B8" s="6">
        <v>576070</v>
      </c>
      <c t="n" r="C8" s="7">
        <v>0</v>
      </c>
      <c t="n" r="D8" s="6">
        <v>0</v>
      </c>
      <c t="n" r="E8" s="6">
        <v>576070</v>
      </c>
      <c t="n" r="F8" s="6">
        <v>0</v>
      </c>
      <c t="n" r="G8" s="6">
        <v>0</v>
      </c>
    </row>
    <row r="9" spans="1:7">
      <c t="s" r="A9" s="4">
        <v>92</v>
      </c>
      <c t="n" r="B9" s="6">
        <v>365262</v>
      </c>
      <c t="n" r="C9" s="6">
        <v>0</v>
      </c>
      <c t="n" r="D9" s="6">
        <v>0</v>
      </c>
      <c t="n" r="E9" s="6">
        <v>365262</v>
      </c>
      <c t="n" r="F9" s="6">
        <v>0</v>
      </c>
      <c t="n" r="G9" s="6">
        <v>0</v>
      </c>
    </row>
    <row r="10" spans="1:7">
      <c t="s" r="A10" s="4">
        <v>93</v>
      </c>
      <c t="n" r="B10" s="6">
        <v>-5533323</v>
      </c>
      <c t="n" r="C10" s="6">
        <v>0</v>
      </c>
      <c t="n" r="D10" s="6">
        <v>0</v>
      </c>
      <c t="n" r="E10" s="6">
        <v>0</v>
      </c>
      <c t="n" r="F10" s="6">
        <v>0</v>
      </c>
      <c t="n" r="G10" s="6">
        <v>-5533323</v>
      </c>
    </row>
    <row r="11" spans="1:7">
      <c t="s" r="A11" s="4">
        <v>94</v>
      </c>
      <c t="n" r="B11" s="7">
        <v>52630962</v>
      </c>
      <c t="n" r="C11" s="7">
        <v>41222</v>
      </c>
      <c t="n" r="D11" s="7">
        <v>1083193</v>
      </c>
      <c t="n" r="E11" s="7">
        <v>226856737</v>
      </c>
      <c t="n" r="F11" s="7">
        <v>-1133266</v>
      </c>
      <c t="n" r="G11" s="7">
        <v>-174216924</v>
      </c>
    </row>
    <row r="12" spans="1:7">
      <c t="s" r="A12" s="4">
        <v>95</v>
      </c>
      <c t="n" r="C12" s="6">
        <v>412222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6</v>
      </c>
      <c t="s" r="B1" s="2">
        <v>1</v>
      </c>
    </row>
    <row r="2" spans="1:3">
      <c t="s" r="B2" s="2">
        <v>2</v>
      </c>
      <c t="s" r="C2" s="2">
        <v>62</v>
      </c>
    </row>
    <row r="3" spans="1:3">
      <c t="s" r="A3" s="3">
        <v>97</v>
      </c>
    </row>
    <row r="4" spans="1:3">
      <c t="s" r="A4" s="4">
        <v>73</v>
      </c>
      <c t="n" r="B4" s="7">
        <v>-5533323</v>
      </c>
      <c t="n" r="C4" s="7">
        <v>-4710983</v>
      </c>
    </row>
    <row r="5" spans="1:3">
      <c t="s" r="A5" s="3">
        <v>98</v>
      </c>
    </row>
    <row r="6" spans="1:3">
      <c t="s" r="A6" s="4">
        <v>67</v>
      </c>
      <c t="n" r="B6" s="6">
        <v>48347</v>
      </c>
      <c t="n" r="C6" s="6">
        <v>48928</v>
      </c>
    </row>
    <row r="7" spans="1:3">
      <c t="s" r="A7" s="4">
        <v>99</v>
      </c>
      <c t="n" r="B7" s="6">
        <v>576070</v>
      </c>
      <c t="n" r="C7" s="6">
        <v>359200</v>
      </c>
    </row>
    <row r="8" spans="1:3">
      <c t="s" r="A8" s="4">
        <v>100</v>
      </c>
      <c t="n" r="B8" s="6">
        <v>112117</v>
      </c>
      <c t="n" r="C8" s="6">
        <v>94664</v>
      </c>
    </row>
    <row r="9" spans="1:3">
      <c t="s" r="A9" s="3">
        <v>101</v>
      </c>
    </row>
    <row r="10" spans="1:3">
      <c t="s" r="A10" s="4">
        <v>29</v>
      </c>
      <c t="n" r="B10" s="6">
        <v>-42362</v>
      </c>
      <c t="n" r="C10" s="6">
        <v>-4864</v>
      </c>
    </row>
    <row r="11" spans="1:3">
      <c t="s" r="A11" s="4">
        <v>30</v>
      </c>
      <c t="n" r="B11" s="6">
        <v>94826</v>
      </c>
      <c t="n" r="C11" s="6">
        <v>79617</v>
      </c>
    </row>
    <row r="12" spans="1:3">
      <c t="s" r="A12" s="4">
        <v>28</v>
      </c>
      <c t="n" r="B12" s="6">
        <v>-6</v>
      </c>
      <c t="n" r="C12" s="6">
        <v>-8</v>
      </c>
    </row>
    <row r="13" spans="1:3">
      <c t="s" r="A13" s="4">
        <v>31</v>
      </c>
      <c t="n" r="B13" s="6">
        <v>7861</v>
      </c>
      <c t="n" r="C13" s="6">
        <v>16266</v>
      </c>
    </row>
    <row r="14" spans="1:3">
      <c t="s" r="A14" s="4">
        <v>34</v>
      </c>
      <c t="n" r="B14" s="6">
        <v>1012</v>
      </c>
      <c t="n" r="C14" s="6">
        <v>0</v>
      </c>
    </row>
    <row r="15" spans="1:3">
      <c t="s" r="A15" s="4">
        <v>38</v>
      </c>
      <c t="n" r="B15" s="6">
        <v>-385118</v>
      </c>
      <c t="n" r="C15" s="6">
        <v>46113</v>
      </c>
    </row>
    <row r="16" spans="1:3">
      <c t="s" r="A16" s="4">
        <v>39</v>
      </c>
      <c t="n" r="B16" s="6">
        <v>62979</v>
      </c>
      <c t="n" r="C16" s="6">
        <v>-285171</v>
      </c>
    </row>
    <row r="17" spans="1:3">
      <c t="s" r="A17" s="4">
        <v>102</v>
      </c>
      <c t="n" r="B17" s="6">
        <v>-2816</v>
      </c>
      <c t="n" r="C17" s="6">
        <v>-2218</v>
      </c>
    </row>
    <row r="18" spans="1:3">
      <c t="s" r="A18" s="4">
        <v>103</v>
      </c>
      <c t="n" r="B18" s="6">
        <v>-45249</v>
      </c>
      <c t="n" r="C18" s="6">
        <v>-135746</v>
      </c>
    </row>
    <row r="19" spans="1:3">
      <c t="s" r="A19" s="4">
        <v>104</v>
      </c>
      <c t="n" r="B19" s="6">
        <v>-5105662</v>
      </c>
      <c t="n" r="C19" s="6">
        <v>-4494202</v>
      </c>
    </row>
    <row r="20" spans="1:3">
      <c t="s" r="A20" s="3">
        <v>105</v>
      </c>
    </row>
    <row r="21" spans="1:3">
      <c t="s" r="A21" s="4">
        <v>106</v>
      </c>
      <c t="n" r="B21" s="6">
        <v>-3295</v>
      </c>
      <c t="n" r="C21" s="6">
        <v>-17938</v>
      </c>
    </row>
    <row r="22" spans="1:3">
      <c t="s" r="A22" s="4">
        <v>107</v>
      </c>
      <c t="n" r="B22" s="6">
        <v>-3295</v>
      </c>
      <c t="n" r="C22" s="6">
        <v>-17938</v>
      </c>
    </row>
    <row r="23" spans="1:3">
      <c t="s" r="A23" s="3">
        <v>108</v>
      </c>
    </row>
    <row r="24" spans="1:3">
      <c t="s" r="A24" s="4">
        <v>109</v>
      </c>
      <c t="n" r="B24" s="6">
        <v>51105723</v>
      </c>
      <c t="n" r="C24" s="6">
        <v>0</v>
      </c>
    </row>
    <row r="25" spans="1:3">
      <c t="s" r="A25" s="4">
        <v>110</v>
      </c>
      <c t="n" r="B25" s="6">
        <v>-413357</v>
      </c>
      <c t="n" r="C25" s="6">
        <v>0</v>
      </c>
    </row>
    <row r="26" spans="1:3">
      <c t="s" r="A26" s="4">
        <v>111</v>
      </c>
      <c t="n" r="B26" s="6">
        <v>0</v>
      </c>
      <c t="n" r="C26" s="6">
        <v>5000000</v>
      </c>
    </row>
    <row r="27" spans="1:3">
      <c t="s" r="A27" s="4">
        <v>112</v>
      </c>
      <c t="n" r="B27" s="6">
        <v>-1296861</v>
      </c>
      <c t="n" r="C27" s="6">
        <v>0</v>
      </c>
    </row>
    <row r="28" spans="1:3">
      <c t="s" r="A28" s="4">
        <v>113</v>
      </c>
      <c t="n" r="B28" s="6">
        <v>49395505</v>
      </c>
      <c t="n" r="C28" s="6">
        <v>5000000</v>
      </c>
    </row>
    <row r="29" spans="1:3">
      <c t="s" r="A29" s="4">
        <v>114</v>
      </c>
      <c t="n" r="B29" s="6">
        <v>1591</v>
      </c>
      <c t="n" r="C29" s="6">
        <v>-3825</v>
      </c>
    </row>
    <row r="30" spans="1:3">
      <c t="s" r="A30" s="4">
        <v>115</v>
      </c>
      <c t="n" r="B30" s="6">
        <v>44288139</v>
      </c>
      <c t="n" r="C30" s="6">
        <v>484035</v>
      </c>
    </row>
    <row r="31" spans="1:3">
      <c t="s" r="A31" s="4">
        <v>116</v>
      </c>
      <c t="n" r="B31" s="6">
        <v>23253328</v>
      </c>
      <c t="n" r="C31" s="6">
        <v>32413777</v>
      </c>
    </row>
    <row r="32" spans="1:3">
      <c t="s" r="A32" s="4">
        <v>117</v>
      </c>
      <c t="n" r="B32" s="6">
        <v>67541467</v>
      </c>
      <c t="n" r="C32" s="6">
        <v>32897812</v>
      </c>
    </row>
    <row r="33" spans="1:3">
      <c t="s" r="A33" s="3">
        <v>118</v>
      </c>
    </row>
    <row r="34" spans="1:3">
      <c t="s" r="A34" s="4">
        <v>119</v>
      </c>
      <c t="n" r="B34" s="6">
        <v>356166</v>
      </c>
      <c t="n" r="C34" s="6">
        <v>243750</v>
      </c>
    </row>
    <row r="35" spans="1:3">
      <c t="s" r="A35" s="4">
        <v>92</v>
      </c>
      <c t="n" r="B35" s="6">
        <v>365262</v>
      </c>
      <c t="n" r="C35" s="6">
        <v>0</v>
      </c>
    </row>
    <row r="36" spans="1:3">
      <c t="s" r="A36" s="4">
        <v>120</v>
      </c>
      <c t="n" r="B36" s="6">
        <v>0</v>
      </c>
      <c t="n" r="C36" s="6">
        <v>168843</v>
      </c>
    </row>
    <row r="37" spans="1:3">
      <c t="s" r="A37" s="4">
        <v>121</v>
      </c>
      <c t="n" r="B37" s="7">
        <v>0</v>
      </c>
      <c t="n" r="C37" s="7">
        <v>768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22</v>
      </c>
      <c t="s" r="B1" s="2">
        <v>1</v>
      </c>
    </row>
    <row r="2" spans="1:2">
      <c t="s" r="B2" s="2">
        <v>2</v>
      </c>
    </row>
    <row r="3" spans="1:2">
      <c t="s" r="A3" s="3">
        <v>123</v>
      </c>
    </row>
    <row r="4" spans="1:2">
      <c t="s" r="A4" s="4">
        <v>124</v>
      </c>
      <c t="s" r="B4"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26</v>
      </c>
      <c t="s" r="B1" s="2">
        <v>1</v>
      </c>
    </row>
    <row r="2" spans="1:2">
      <c t="s" r="B2" s="2">
        <v>2</v>
      </c>
    </row>
    <row r="3" spans="1:2">
      <c t="s" r="A3" s="3">
        <v>123</v>
      </c>
    </row>
    <row r="4" spans="1:2">
      <c t="s" r="A4" s="4">
        <v>127</v>
      </c>
      <c t="s" r="B4"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29</v>
      </c>
      <c t="s" r="B1" s="2">
        <v>1</v>
      </c>
    </row>
    <row r="2" spans="1:2">
      <c t="s" r="B2" s="2">
        <v>2</v>
      </c>
    </row>
    <row r="3" spans="1:2">
      <c t="s" r="A3" s="3">
        <v>130</v>
      </c>
    </row>
    <row r="4" spans="1:2">
      <c t="s" r="A4" s="4">
        <v>131</v>
      </c>
      <c t="s" r="B4"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_Pa</vt:lpstr>
      <vt:lpstr>Consolidated Statements of Loss</vt:lpstr>
      <vt:lpstr>Consolidated Statements of Stoc</vt:lpstr>
      <vt:lpstr>Consolidated Statements of Cash</vt:lpstr>
      <vt:lpstr>Nature of Business and Liquidit</vt:lpstr>
      <vt:lpstr>Summary of Significant Accounti</vt:lpstr>
      <vt:lpstr>Fair Value Measurements</vt:lpstr>
      <vt:lpstr>Other Current Assets</vt:lpstr>
      <vt:lpstr>Property and Equipment</vt:lpstr>
      <vt:lpstr>Accrued Liabilities</vt:lpstr>
      <vt:lpstr>Other Liabilities</vt:lpstr>
      <vt:lpstr>Loans Payable</vt:lpstr>
      <vt:lpstr>Stockholders' Equity</vt:lpstr>
      <vt:lpstr>Stock Based Compensation</vt:lpstr>
      <vt:lpstr>Geographic Segment Information</vt:lpstr>
      <vt:lpstr>Commitments and Contingencies</vt:lpstr>
      <vt:lpstr>Summary of Significant Accoun19</vt:lpstr>
      <vt:lpstr>Summary of Significant Accoun20</vt:lpstr>
      <vt:lpstr>Fair Value Measurements (Tables</vt:lpstr>
      <vt:lpstr>Other Current Assets (Tables)</vt:lpstr>
      <vt:lpstr>Property and Equipment (Tables)</vt:lpstr>
      <vt:lpstr>Accrued Liabilities (Tables)</vt:lpstr>
      <vt:lpstr>Other Liabilities (Tables)</vt:lpstr>
      <vt:lpstr>Loans Payable (Tables)</vt:lpstr>
      <vt:lpstr>Stockholders' Equity (Tables)</vt:lpstr>
      <vt:lpstr>Stock Based Compensation (Table</vt:lpstr>
      <vt:lpstr>Geographic Segment Information </vt:lpstr>
      <vt:lpstr>Nature of Business and Liquid30</vt:lpstr>
      <vt:lpstr>Summary of Significant Accoun31</vt:lpstr>
      <vt:lpstr>Fair Value Measurements (Detail</vt:lpstr>
      <vt:lpstr>Other Current Assets (Details)</vt:lpstr>
      <vt:lpstr>Property and Equipment (Details</vt:lpstr>
      <vt:lpstr>Property and Equipment (Detai35</vt:lpstr>
      <vt:lpstr>Accrued Liabilities (Details)</vt:lpstr>
      <vt:lpstr>Other Liabilities (Details)</vt:lpstr>
      <vt:lpstr>Loans Payable (Details)</vt:lpstr>
      <vt:lpstr>Loans Payable (Details 1)</vt:lpstr>
      <vt:lpstr>Loans Payable (Details Textual)</vt:lpstr>
      <vt:lpstr>Stockholders' Equity (Details)</vt:lpstr>
      <vt:lpstr>Stockholders' Equity (Details T</vt:lpstr>
      <vt:lpstr>Stock Based Compensation (Detai</vt:lpstr>
      <vt:lpstr>Stock Based Compensation (Det44</vt:lpstr>
      <vt:lpstr>Stock Based Compensation (Det45</vt:lpstr>
      <vt:lpstr>Geographic Segment Informatio46</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3:05Z</dcterms:created>
  <dcterms:modified xmlns:dcterms="http://purl.org/dc/terms/" xmlns:xsi="http://www.w3.org/2001/XMLSchema-instance" xsi:type="dcterms:W3CDTF">2016-05-10T16:03:05Z</dcterms:modified>
  <dc:title xmlns:dc="http://purl.org/dc/elements/1.1/">Untitled</dc:title>
  <dc:description xmlns:dc="http://purl.org/dc/elements/1.1/"/>
  <dc:subject xmlns:dc="http://purl.org/dc/elements/1.1/"/>
  <cp:keywords/>
  <cp:category/>
</cp:coreProperties>
</file>